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UMMARY OF SIGNIFIC" sheetId="7" state="visible" r:id="rId7"/>
    <sheet xmlns:r="http://schemas.openxmlformats.org/officeDocument/2006/relationships" name="SALE OF PEAK GOLD JV INTEREST" sheetId="8" state="visible" r:id="rId8"/>
    <sheet xmlns:r="http://schemas.openxmlformats.org/officeDocument/2006/relationships" name="STREAM AND ROYALTY INTERESTS, N" sheetId="9" state="visible" r:id="rId9"/>
    <sheet xmlns:r="http://schemas.openxmlformats.org/officeDocument/2006/relationships" name="MARKETABLE EQUITY SECURITIE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STOCK-BASED COMPENSATION" sheetId="14" state="visible" r:id="rId14"/>
    <sheet xmlns:r="http://schemas.openxmlformats.org/officeDocument/2006/relationships" name="EARNINGS PER SHARE (&quot;EPS&quot;)"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OPERATIONS, SUMMARY OF SIGNIF_2" sheetId="20" state="visible" r:id="rId20"/>
    <sheet xmlns:r="http://schemas.openxmlformats.org/officeDocument/2006/relationships" name="STREAM AND ROYALTY INTERESTS,_2"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STOCK-BASED COMPENSATION (Table" sheetId="25" state="visible" r:id="rId25"/>
    <sheet xmlns:r="http://schemas.openxmlformats.org/officeDocument/2006/relationships" name="EARNINGS PER SHARE (&quot;EPS&quot;) (Tab"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SALE OF PEAK GOLD JV INTEREST (" sheetId="30" state="visible" r:id="rId30"/>
    <sheet xmlns:r="http://schemas.openxmlformats.org/officeDocument/2006/relationships" name="STREAM AND ROYALTY INTERESTS,_3" sheetId="31" state="visible" r:id="rId31"/>
    <sheet xmlns:r="http://schemas.openxmlformats.org/officeDocument/2006/relationships" name="STREAM AND ROYALTY INTERESTS,_4" sheetId="32" state="visible" r:id="rId32"/>
    <sheet xmlns:r="http://schemas.openxmlformats.org/officeDocument/2006/relationships" name="MARKETABLE EQUITY SECURITIES (D" sheetId="33" state="visible" r:id="rId33"/>
    <sheet xmlns:r="http://schemas.openxmlformats.org/officeDocument/2006/relationships" name="DEBT (Details)" sheetId="34" state="visible" r:id="rId34"/>
    <sheet xmlns:r="http://schemas.openxmlformats.org/officeDocument/2006/relationships" name="LEASES - Lease balance sheet (D" sheetId="35" state="visible" r:id="rId35"/>
    <sheet xmlns:r="http://schemas.openxmlformats.org/officeDocument/2006/relationships" name="LEASES - Lease maturities (Deta" sheetId="36" state="visible" r:id="rId36"/>
    <sheet xmlns:r="http://schemas.openxmlformats.org/officeDocument/2006/relationships" name="LEASES - Lease other (Details)" sheetId="37" state="visible" r:id="rId37"/>
    <sheet xmlns:r="http://schemas.openxmlformats.org/officeDocument/2006/relationships" name="REVENUE (Details)" sheetId="38" state="visible" r:id="rId38"/>
    <sheet xmlns:r="http://schemas.openxmlformats.org/officeDocument/2006/relationships" name="REVENUE - Metal Disaggregation " sheetId="39" state="visible" r:id="rId39"/>
    <sheet xmlns:r="http://schemas.openxmlformats.org/officeDocument/2006/relationships" name="REVENUE - Property Disaggregati" sheetId="40" state="visible" r:id="rId40"/>
    <sheet xmlns:r="http://schemas.openxmlformats.org/officeDocument/2006/relationships" name="STOCK-BASED COMPENSATION (Detai" sheetId="41" state="visible" r:id="rId41"/>
    <sheet xmlns:r="http://schemas.openxmlformats.org/officeDocument/2006/relationships" name="EARNINGS PER SHARE (&quot;EPS&quot;) (Det" sheetId="42" state="visible" r:id="rId42"/>
    <sheet xmlns:r="http://schemas.openxmlformats.org/officeDocument/2006/relationships" name="INCOME TAXES - Quarterly (Detai" sheetId="43" state="visible" r:id="rId43"/>
    <sheet xmlns:r="http://schemas.openxmlformats.org/officeDocument/2006/relationships" name="SEGMENT INFORMATION (Details)" sheetId="44" state="visible" r:id="rId44"/>
    <sheet xmlns:r="http://schemas.openxmlformats.org/officeDocument/2006/relationships" name="SEGMENT INFORMATION - Reconcili" sheetId="45" state="visible" r:id="rId45"/>
    <sheet xmlns:r="http://schemas.openxmlformats.org/officeDocument/2006/relationships" name="FAIR VALUE MEASUREMENTS (Detail"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Mar. 31, 2021</t>
        </is>
      </c>
      <c r="C2" s="2" t="inlineStr">
        <is>
          <t>Apr. 2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3357</t>
        </is>
      </c>
    </row>
    <row r="9">
      <c r="A9" s="4" t="inlineStr">
        <is>
          <t>Entity Registrant Name</t>
        </is>
      </c>
      <c r="B9" s="4" t="inlineStr">
        <is>
          <t>Royal Gold, Inc</t>
        </is>
      </c>
    </row>
    <row r="10">
      <c r="A10" s="4" t="inlineStr">
        <is>
          <t>Entity Incorporation, State or Country Code</t>
        </is>
      </c>
      <c r="B10" s="4" t="inlineStr">
        <is>
          <t>DE</t>
        </is>
      </c>
    </row>
    <row r="11">
      <c r="A11" s="4" t="inlineStr">
        <is>
          <t>Entity Tax Identification Number</t>
        </is>
      </c>
      <c r="B11" s="4" t="inlineStr">
        <is>
          <t>84-0835164</t>
        </is>
      </c>
    </row>
    <row r="12">
      <c r="A12" s="4" t="inlineStr">
        <is>
          <t>Entity Address, Address Line One</t>
        </is>
      </c>
      <c r="B12" s="4" t="inlineStr">
        <is>
          <t>1144 15th Street, Suite 25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573-1660</t>
        </is>
      </c>
    </row>
    <row r="18">
      <c r="A18" s="4" t="inlineStr">
        <is>
          <t>Title of 12(b) Security</t>
        </is>
      </c>
      <c r="B18" s="4" t="inlineStr">
        <is>
          <t>Common Stock</t>
        </is>
      </c>
    </row>
    <row r="19">
      <c r="A19" s="4" t="inlineStr">
        <is>
          <t>Trading Symbol</t>
        </is>
      </c>
      <c r="B19" s="4" t="inlineStr">
        <is>
          <t>RGL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Shares Outstanding</t>
        </is>
      </c>
      <c r="C27" s="5" t="n">
        <v>65606496</v>
      </c>
    </row>
    <row r="28">
      <c r="A28" s="4" t="inlineStr">
        <is>
          <t>Entity Central Index Key</t>
        </is>
      </c>
      <c r="B28" s="4" t="inlineStr">
        <is>
          <t>0000085535</t>
        </is>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9 Months Ended</t>
        </is>
      </c>
    </row>
    <row r="2">
      <c r="B2" s="2" t="inlineStr">
        <is>
          <t>Mar. 31, 2021</t>
        </is>
      </c>
    </row>
    <row r="3">
      <c r="A3" s="3" t="inlineStr">
        <is>
          <t>MARKETABLE EQUITY SECURITIES</t>
        </is>
      </c>
    </row>
    <row r="4">
      <c r="A4" s="4" t="inlineStr">
        <is>
          <t>MARKETABLE EQUITY SECURITIES</t>
        </is>
      </c>
      <c r="B4" s="4" t="inlineStr">
        <is>
          <t>​ 4. MARKETABLE EQUITY SECURITIES ​ As of March 31, 2021, our marketable equity securities include 3,949,575 common shares of Battle North Gold Corporation (“Battle North Gold”), and warrants to purchase up to 19,640,000 common shares of TriStar Gold Inc. Our marketable equity securities are measured at fair value (Note 12) each reporting period with any changes in fair value recognized in net income. ​ On March 15, 2021, Evolution Mining Limited announced it had entered into a definitive arrangement with Battle North Gold to acquire all of the issued and outstanding shares of Battle North Gold at a price of $2.65 Canadian dollars per common share, payable in cash. The transaction remains subject to the affirmative vote of Battle North Gold’s shareholders, which is expected to be held in May 2021, and is expected to close during the quarter ending June 30, 2021. ​ As discussed in Note 2, on September 30, 2020, we sold 809,744 common shares of Contango for total consideration of $12.1 million and recorded a mark-to-market increase of $3.6 million on the sale, which is included in Fair value changes in equity securities ​ The fair value of our marketable equity securities increased $1.9 million and $4.0 million for the three and nine months ended March 31, 2021, respectively, and are included in Fair value changes in equity securities Other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Mar. 31, 2021</t>
        </is>
      </c>
    </row>
    <row r="3">
      <c r="A3" s="3" t="inlineStr">
        <is>
          <t>DEBT</t>
        </is>
      </c>
    </row>
    <row r="4">
      <c r="A4" s="4" t="inlineStr">
        <is>
          <t>DEBT</t>
        </is>
      </c>
      <c r="B4" s="4" t="inlineStr">
        <is>
          <t>5. DEBT ​ Our debt as of March 31, 2021 and June 30, 2020 consists of the following: ​ ​ ​ ​ ​ ​ ​ ​ ​ ​ ​ ​ ​ ​ ​ ​ ​ ​ ​ ​ ​ ​ As of March 31, 2021 ​ As of June 30, 2020 ​ Principal Debt Issuance Costs Total Principal Debt Issuance Costs Total ​ ​ ​ (Amounts in thousands) ​ ​ (Amounts in thousands) Revolving credit facility ​ $ 150,000 ​ $ (3,730) ​ $ 146,270 ​ $ 305,000 ​ $ (4,561) ​ $ 300,439 Total debt ​ $ 150,000 ​ $ (3,730) ​ $ 146,270 ​ $ 305,000 ​ $ (4,561) ​ $ 300,439 ​ Revolving credit facility ​ As of March 31, 2021, we had $150 million outstanding and $850 million available under our revolving credit facility. The interest rate on borrowings under our revolving credit facility as of March 31, 2021 was LIBOR plus 1.10% for an all-in rate of 1.34%. Interest expense, which includes interest on outstanding borrowings and amortization of debt issuance costs, was $0.8 million and $3.0 million for the three and nine months ended March 31, 2021, respectively, and $1.2 million and $5.0 million for the three and nine months ended March 31, 2020, respectively. As discussed in Note 6 to the consolidated financial statements in our Fiscal 2020 10-K, we have financial covenants associated with our revolving credit facility. As of March 31, 2021, we were in compliance with each financial covenant. ​ On April 1, 2021, we repaid the remaining outstanding borrowings ($150 million) under our revolving credit facility. This increased the amount available under our revolving credit facility to $1 billion and decreased the amount outstanding to zero. ​ Royal Gold may repay any borrowings under our revolving credit facility at any time without premium or penalty. Our revolving credit facility matures on June 3,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1</t>
        </is>
      </c>
    </row>
    <row r="3">
      <c r="A3" s="3" t="inlineStr">
        <is>
          <t>LEASES</t>
        </is>
      </c>
    </row>
    <row r="4">
      <c r="A4" s="4" t="inlineStr">
        <is>
          <t>LEASES</t>
        </is>
      </c>
      <c r="B4" s="4" t="inlineStr">
        <is>
          <t xml:space="preserve">6. LEASES ​ Our significant lease arrangements relate to our office spaces. These arrangements are for leases of assets such as corporate office space and office equipment. We lease office space and office equipment under operating leases expiring at various dates through the fiscal year ending June 30, 2030. The following amounts were recorded in the consolidated balance sheets at March 31, 2021 (amounts in thousands): ​ ​ ​ ​ ​ ​ ​ ​ ​ Classification ​ March 31, 2021 Operating Leases ​ ​ ​ ​ ​ Right-of-use assets - current Prepaid expenses and other $ 805 Right-of-use assets - non-current ​ Other assets ​ ​ 6,206 Total right-of-use assets ​ ​ ​ $ 7,011 ​ ​ ​ ​ ​ ​ Lease liabilities - current ​ Other current liabilities ​ $ 952 Lease liabilities - non-current ​ Other long-term liabilities ​ ​ 7,403 Total operating lease liabilities ​ ​ ​ $ 8,355 ​ Maturities of operating lease liabilities at March 31, 2021 were as follows (amounts in thousands): ​ ​ ​ ​ ​ Fiscal Years: ​ Operating Leases 2021 ​ $ 287 2022 ​ ​ 1,143 2023 ​ ​ 1,120 2024 ​ ​ 1,120 2025 ​ ​ 1,083 Thereafter ​ ​ 4,533 Total lease payments ​ $ 9,286 Less imputed interest ​ ​ (931) Total ​ $ 8,355 ​ Other information pertaining to leases consists of the following: ​ ​ ​ ​ ​ ​ ​ March 31, 2021 Operating Lease Term and Discount Rate ​ ​ ​ Weighted average remaining lease term in years ​ ​ 8.5 Weighted average discount rate ​ ​ 2.5% ​ We did not have any finance leases as of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Mar. 31, 2021</t>
        </is>
      </c>
    </row>
    <row r="3">
      <c r="A3" s="3" t="inlineStr">
        <is>
          <t>REVENUE</t>
        </is>
      </c>
    </row>
    <row r="4">
      <c r="A4" s="4" t="inlineStr">
        <is>
          <t>REVENUE</t>
        </is>
      </c>
      <c r="B4" s="4" t="inlineStr">
        <is>
          <t>7. REVENUE ​ Revenue Recognition ​ Under U.S. GAAP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below. ​ Stream Interests ​ A metal stream is a purchase agreement that provides, in exchange for an upfront deposit payment, the right to purchase all or a portion of one or more of the metals produced from a mine, at a price determined for the life of the transaction by the purchase agreement. Gold, silver and copper received under our metal streaming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ten days and three months (depending on the frequency of deliveries under the respective streaming agreement and our sales policy in effect at the time) commencing shortly after receipt and purchase of the metal. We settle our forward sales contracts via physical delivery of the metal to the purchaser (our customer) on the settlement date specified in the contract. Under our forward sales contracts, there is a single performance obligation to sell a contractually specified volume of metal to the purchaser, and we satisfy this obligation at the point in time of physical delivery. Accordingly, revenue from our metal sales is recognized on the date of settlement, which is the date that control, custody and title to the metal transfer to the purchaser. ​ Royalty Interests ​ Royalties are non-operating interests in mining projects that provide the right to a percentage of revenue or metals produced from the project after deducting specified costs, if any. We are entitled to payment for our royalty interest in a mining project based on a contractually specified commodity price (for example, a monthly or quarterly average spot price) for the period in which metal production occurs.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offsite treatment, refining, transportation and, if applicable, mining costs. ​ Royalty Revenue Estimates ​ For a small number of our royalty interests, we may not receive, or be entitled to receive, payment information, including production information from the operator, for the period in which metal production occurred prior to issuance of our financial statements for that period. As a result, we may estimate revenue for these royalties based on available information, including public information, from the operator. If adequate information is not available from the operator or from other public sources before we issue our financial statements, we will recognize royalty revenue during the period in which the necessary payment information is received. Differences between estimates and actual amounts could differ significantly and are recorded in the period that the actual amounts are known. Please also refer to our “Use of Estimates” accounting policy discussed in our Fiscal 2020 10-K. For the three and nine months ended March 31, 2021, royalty revenue that was estimated or was attributable to metal production for a period prior to March 31, 2021, was not material. ​ Disaggregation of Revenue ​ We have identified two material revenue sources in our business: stream interests and royalty interests. These identified revenue sources are consistent with our reportable segments as discussed in Note 11. ​ Revenue by metal type attributable to each of our revenue sources is disaggregated as follows (amounts in thousands): ​ ​ ​ ​ ​ ​ ​ ​ ​ ​ ​ ​ ​ ​ Three Months Ended ​ Nine Months Ended ​ March 31, March 31, March 31, March 31, ​ 2021 ​ 2020 ​ 2021 ​ 2020 Stream revenue: ​ ​ ​ ​ ​ ​ ​ ​ ​ ​ ​ Gold $ 65,511 ​ $ 78,503 ​ $ 232,793 ​ $ 219,838 Silver ​ 12,805 ​ ​ 8,284 ​ ​ 34,832 ​ ​ 25,648 Copper ​ 17,030 ​ ​ 10,673 ​ ​ 41,943 ​ ​ 28,579 Total stream revenue $ 95,346 ​ $ 97,460 ​ $ 309,568 ​ $ 274,065 Royalty revenue: ​ ​ ​ ​ ​ ​ ​ ​ ​ ​ ​ Gold $ 31,245 ​ $ 28,792 ​ $ 94,620 ​ $ 72,617 Silver ​ 4,208 ​ ​ 2,666 ​ ​ 11,842 ​ ​ 7,860 Copper ​ 4,015 ​ ​ 3,340 ​ ​ 12,471 ​ ​ 10,427 Other ​ 7,775 ​ ​ 4,179 ​ ​ 19,328 ​ ​ 13,884 Total royalty revenue $ 47,243 ​ $ 38,977 ​ $ 138,261 ​ $ 104,788 Total revenue $ 142,589 ​ $ 136,437 ​ $ 447,829 ​ $ 378,853 ​ Revenue attributable to our principal stream and royalty interests is disaggregated as follows (amounts in thousands): ​ ​ ​ ​ ​ ​ ​ ​ ​ ​ ​ ​ ​ ​ ​ ​ ​ ​ ​ ​ Three Months Ended ​ Nine Months Ended ​ ​ ​ ​ March 31, March 31, March 31, March 31, ​ ​ Metal(s) ​ 2021 ​ 2020 ​ 2021 ​ 2020 Stream revenue: ​ ​ ​ ​ ​ ​ ​ ​ ​ ​ ​ ​ ​ ​ Mount Milligan ​ Gold &amp; Copper ​ $ 33,803 ​ $ 32,298 ​ $ 113,135 ​ $ 93,423 Pueblo Viejo ​ Gold &amp; Silver ​ ​ 30,173 ​ ​ 28,302 ​ ​ 88,998 ​ ​ 73,534 Andacollo ​ Gold ​ ​ 13,022 ​ ​ 22,055 ​ ​ 54,297 ​ ​ 63,324 Wassa ​ Gold ​ ​ 8,774 ​ ​ 8,647 ​ ​ 24,644 ​ ​ 18,760 Other ​ Gold &amp; Silver ​ ​ 9,574 ​ ​ 6,158 ​ ​ 28,494 ​ ​ 25,024 Total stream revenue ​ ​ ​ $ 95,346 ​ $ 97,460 ​ $ 309,568 ​ $ 274,065 Royalty revenue: ​ ​ ​ ​ ​ ​ ​ ​ ​ ​ ​ ​ ​ ​ Peñasquito ​ Gold, Silver, Lead &amp; Zinc ​ $ 13,128 ​ $ 7,425 ​ $ 36,289 ​ $ 19,422 Cortez ​ Gold ​ ​ 8,609 ​ ​ 6,400 ​ ​ 22,421 ​ ​ 14,109 Other ​ Various ​ ​ 25,506 ​ ​ 25,152 ​ ​ 79,551 ​ ​ 71,257 Total royalty revenue ​ ​ ​ $ 47,243 ​ $ 38,977 ​ $ 138,261 ​ $ 104,788 Total revenue ​ ​ ​ $ 142,589 ​ $ 136,437 ​ $ 447,829 ​ $ 378,853 ​ Please refer to Note 11 for the geographical distribution of our revenue by reportabl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Mar. 31, 2021</t>
        </is>
      </c>
    </row>
    <row r="3">
      <c r="A3" s="3" t="inlineStr">
        <is>
          <t>STOCK-BASED COMPENSATION</t>
        </is>
      </c>
    </row>
    <row r="4">
      <c r="A4" s="4" t="inlineStr">
        <is>
          <t>STOCK-BASED COMPENSATION</t>
        </is>
      </c>
      <c r="B4" s="4" t="inlineStr">
        <is>
          <t>8. STOCK-BASED COMPENSATION ​ We recognized stock-based compensation expense as follows: ​ ​ ​ ​ ​ ​ ​ ​ ​ ​ ​ ​ ​ ​ ​ ​ Three Months Ended ​ Nine Months Ended ​ ​ March 31, ​ March 31, ​ March 31, ​ March 31, ​ 2021 2020 2021 2020 ​ ​ ​ (Amounts in thousands) ​ ​ (Amounts in thousands) Stock options ​ $ 17 ​ $ 94 ​ $ 50 ​ $ 151 Stock appreciation rights ​ ​ 430 ​ ​ 1,365 ​ ​ 1,231 ​ ​ 2,237 Restricted stock ​ ​ 533 ​ ​ 2,659 ​ ​ 2,118 ​ ​ 4,599 Performance stock ​ ​ 364 ​ ​ 526 ​ ​ 837 ​ ​ 1,296 Total stock-based compensation expense ​ $ 1,344 ​ $ 4,644 ​ $ 4,236 ​ $ 8,283 ​ Stock-based compensation expense is included within General and administrative ​ During the three and nine months ended March 31, 2021 and 2020, we granted the following stock-based compensation awards: ​ ​ ​ ​ ​ ​ ​ ​ ​ ​ ​ ​ ​ ​ ​ ​ ​ Three Months Ended ​ ​ Nine Months Ended ​ ​ ​ March 31, ​ ​ March 31, ​ ​ March 31, ​ ​ March 31, ​ ​ 2021 ​ 2020 ​ 2021 ​ 2020 ​ ​ ​ (Number of shares) ​ ​ (Number of shares) Stock options ​ ​ — ​ ​ — ​ ​ 2,860 ​ ​ 1,604 Stock appreciation rights ​ ​ — ​ ​ 6,890 ​ ​ 64,100 ​ ​ 53,616 Restricted stock ​ ​ — ​ ​ 2,050 ​ ​ 26,104 ​ ​ 26,026 Performance stock (at maximum 200% attainment) ​ ​ — ​ ​ 4,280 ​ ​ 35,380 ​ ​ 32,840 Total equity awards granted ​ ​ — ​ ​ 13,220 ​ ​ 128,444 ​ ​ 114,086 ​ As of March 31, 2021, unrecognized compensation expense (expressed in thousands below) and weighted-average vesting period for each of our stock-based compensation awards were as follows: ​ ​ ​ ​ ​ ​ ​ ​ ​ ​ ​ ​ ​ ​ ​ ​ ​ ​ ​ ​ ​ Unrecognized Weighted- ​ ​ ​ ​ ​ ​ ​ ​ compensation ​ average vesting ​ ​ ​ ​ ​ ​ ​ ​ expense period (years) Stock options ​ ​ ​ ​ ​ ​ ​ $ 108 ​ ​ 2.1 Stock appreciation rights ​ ​ ​ ​ ​ ​ ​ ​ 2,790 ​ ​ 2.0 Restricted stock ​ ​ ​ ​ ​ ​ ​ ​ 4,551 ​ ​ 3.3 Performance stock ​ ​ ​ ​ ​ ​ ​ ​ 2,050 ​ ​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9 Months Ended</t>
        </is>
      </c>
    </row>
    <row r="2">
      <c r="B2" s="2" t="inlineStr">
        <is>
          <t>Mar. 31, 2021</t>
        </is>
      </c>
    </row>
    <row r="3">
      <c r="A3" s="3" t="inlineStr">
        <is>
          <t>EARNINGS PER SHARE ("EPS")</t>
        </is>
      </c>
    </row>
    <row r="4">
      <c r="A4" s="4" t="inlineStr">
        <is>
          <t>EARNINGS PER SHARE ("EPS")</t>
        </is>
      </c>
      <c r="B4" s="4" t="inlineStr">
        <is>
          <t>9. EARNINGS PER SHARE (“EPS”) ​ Basic EPS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PS pursuant to the two-class method. Our unvested restricted stock awards contain non-forfeitable dividend rights and participate equally with common stock with respect to dividends issued or declared. Our unexercised stock option awards, unexercised stock-settled stock appreciation rights and unvested performance stock do not contain rights to dividends. Under the two-class method, the earnings used to determine basic EPS are reduced by an amount allocated to participating securities. Use of the two-class method has an immaterial impact on the calculation of basic and diluted EPS. ​ The following tables summarize the effects of dilutive securities on diluted EPS for the period (amounts in thousands, except share data): ​ ​ ​ ​ ​ ​ ​ ​ ​ ​ ​ ​ ​ ​ ​ ​ Three Months Ended ​ Nine Months Ended ​ ​ March 31, ​ March 31, ​ March 31, ​ March 31, ​ 2021 2020 2021 2020 Net income attributable to Royal Gold common stockholders ​ $ 54,026 ​ $ 38,554 ​ $ 220,855 ​ $ 150,329 Weighted-average shares for basic EPS ​ ​ 65,550,400 ​ ​ 65,511,878 ​ ​ 65,544,978 ​ ​ 65,501,678 Effect of other dilutive securities ​ ​ 71,203 ​ ​ 88,892 ​ ​ 79,494 ​ ​ 124,722 Weighted-average shares for diluted EPS ​ ​ 65,621,603 ​ ​ 65,600,770 ​ ​ 65,624,472 ​ ​ 65,626,400 Basic EPS ​ $ 0.82 ​ $ 0.59 ​ $ 3.36 ​ $ 2.30 Diluted EPS ​ $ 0.82 ​ $ 0.59 ​ $ 3.36 ​ $ 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1</t>
        </is>
      </c>
    </row>
    <row r="3">
      <c r="A3" s="3" t="inlineStr">
        <is>
          <t>INCOME TAXES</t>
        </is>
      </c>
    </row>
    <row r="4">
      <c r="A4" s="4" t="inlineStr">
        <is>
          <t>INCOME TAXES</t>
        </is>
      </c>
      <c r="B4" s="4" t="inlineStr">
        <is>
          <t>10. INCOME TAXES ​ ​ ​ ​ ​ ​ ​ ​ ​ ​ ​ ​ ​ ​ ​ ​ Three Months Ended ​ Nine Months Ended ​ ​ March 31, ​ March 31, ​ March 31, ​ March 31, ​ 2021 2020 2021 2020 ​ ​ (Amounts in thousands, except rate) ​ (Amounts in thousands, except rate) Income tax expense (benefit) ​ $ 17,679 ​ $ 8,702 ​ $ 31,332 ​ $ (3,700) Effective tax rate ​ ​ 24.6% ​ ​ 18.5% ​ ​ 12.4% ​ ​ (2.6)% ​ The effective tax rate for the three months ended March 31, 2021, included an income tax expense attributable to an increase in valuation allowance on certain deferred tax assets. The effective tax rate for the three months ended March 31, 2020, included income tax benefits resulting from foreign exchange rate movements compared to the U.S. dollar. ​ The effective tax rate for the nine months ended March 31, 2021, included discrete tax benefits ($21.8 million) primarily attributable to the settlement of an uncertain tax position with a foreign jurisdiction and the release of a valuation allowance related to deferred tax assets. The effective tax rate for the nine months ended March 31, 2020, included discrete benefits ($32.3 million) attributable to the remeasurement of certain deferred tax assets and a net step-up in the basis of tax assets due to the enactment of the Federal Act on Tax Reform and AHV Financing (Swiss Tax Refo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Mar. 31, 2021</t>
        </is>
      </c>
    </row>
    <row r="3">
      <c r="A3" s="3" t="inlineStr">
        <is>
          <t>SEGMENT INFORMATION</t>
        </is>
      </c>
    </row>
    <row r="4">
      <c r="A4" s="4" t="inlineStr">
        <is>
          <t>SEGMENT INFORMATION</t>
        </is>
      </c>
      <c r="B4" s="4" t="inlineStr">
        <is>
          <t>11. SEGMENT INFORMATION ​ We manage our business under two reportable segments, consisting of the acquisition and management of stream interests and the acquisition and management of royalty interests. Royal Gold’s long-lived assets (stream and royalty interests, net) are geographically distributed as shown in the following table (amounts in thousands): ​ ​ ​ ​ ​ ​ ​ ​ ​ ​ ​ ​ ​ ​ ​ ​ ​ ​ ​ ​ ​ ​ As of March 31, 2021 ​ As of June 30, 2020 ​ ​ ​ ​ ​ ​ ​ ​ Total stream ​ ​ ​ ​ ​ ​ ​ Total stream ​ ​ Stream ​ Royalty ​ and royalty ​ Stream ​ Royalty ​ and royalty ​ interest interest interests, net interest interest interests, net Canada ​ $ 644,334 ​ $ 181,382 ​ $ 825,716 ​ $ 702,732 ​ $ 189,855 ​ $ 892,587 Dominican Republic ​ ​ 375,235 ​ ​ — ​ ​ 375,235 ​ ​ 406,469 ​ ​ — ​ ​ 406,469 Chile ​ ​ 263,957 ​ ​ 224,116 ​ ​ 488,073 ​ ​ 277,661 ​ ​ 223,922 ​ ​ 501,583 Africa ​ ​ 283,221 ​ ​ 321 ​ ​ 283,542 ​ ​ 215,463 ​ ​ 321 ​ ​ 215,784 Mexico ​ ​ — ​ ​ 69,440 ​ ​ 69,440 ​ ​ — ​ ​ 75,951 ​ ​ 75,951 United States ​ ​ — ​ ​ 114,776 ​ ​ 114,776 ​ ​ — ​ ​ 159,445 ​ ​ 159,445 Australia ​ ​ — ​ ​ 28,484 ​ ​ 28,484 ​ ​ — ​ ​ 30,006 ​ ​ 30,006 Rest of world ​ ​ 12,037 ​ ​ 27,132 ​ ​ 39,169 ​ ​ 12,038 ​ ​ 25,050 ​ ​ 37,088 Total ​ $ 1,578,784 ​ $ 645,651 ​ $ 2,224,435 ​ $ 1,614,363 ​ $ 704,550 ​ $ 2,318,913 ​ Our reportable segments for purposes of assessing performance are shown below (amounts in thousands): ​ ​ ​ ​ ​ ​ ​ ​ ​ ​ ​ ​ ​ ​ ​ ​ ​ ​ ​ Three Months Ended March 31, 2021 ​ Revenue Cost of sales (1) Production taxes Depletion (2) Segment gross profit Stream interests ​ $ 95,346 ​ $ 21,469 ​ $ — ​ $ 32,595 ​ $ 41,282 Royalty interests ​ ​ 47,243 ​ ​ — ​ ​ 1,835 ​ ​ 8,607 ​ ​ 36,801 Total ​ $ 142,589 ​ $ 21,469 ​ $ 1,835 ​ $ 41,202 ​ $ 78,083 ​ ​ ​ ​ ​ ​ ​ ​ ​ ​ ​ ​ ​ ​ ​ ​ ​ ​ Three Months Ended March 31, 2020 ​ Revenue Cost of sales (1) Production taxes Depletion (2) Segment gross profit Stream interests ​ $ 97,460 ​ $ 21,961 ​ $ — ​ $ 43,240 ​ $ 32,259 Royalty interests ​ ​ 38,977 ​ ​ — ​ ​ 851 ​ ​ 7,875 ​ ​ 30,251 Total ​ $ 136,437 ​ $ 21,961 ​ $ 851 ​ $ 51,115 ​ $ 62,510 ​ ​ ​ ​ ​ ​ ​ ​ ​ ​ ​ ​ ​ ​ ​ ​ ​ ​ ​ Nine Months Ended March 31, 2021 ​ Revenue Cost of sales (1) Production taxes Depletion (2) Segment gross profit Stream interests ​ $ 309,568 ​ $ 68,230 ​ $ — ​ $ 111,848 ​ $ 129,490 Royalty interests ​ ​ 138,261 ​ ​ — ​ ​ 4,591 ​ ​ 23,428 ​ ​ 110,242 Total ​ $ 447,829 ​ $ 68,230 ​ $ 4,591 ​ $ 135,276 ​ $ 239,732 ​ ​ ​ ​ ​ ​ ​ ​ ​ ​ ​ ​ ​ ​ ​ ​ ​ ​ Nine Months Ended March 31, 2020 ​ Revenue Cost of sales (1) Production taxes Depletion (2) Segment gross profit Stream interests ​ $ 274,065 ​ $ 63,149 ​ $ — ​ $ 106,883 ​ $ 104,033 Royalty interests ​ ​ 104,788 ​ ​ — ​ ​ 2,934 ​ ​ 22,875 ​ ​ 78,979 Total ​ $ 378,853 ​ $ 63,149 ​ $ 2,934 ​ $ 129,758 ​ $ 183,012 ​ (1) Excludes depreciation, depletion and amortization (2) Depletion amounts are included within Depreciation, depletion and amortization on our consolidated statements of operations and comprehensive income. ​ A reconciliation of total segment gross profit to the consolidated Income before income taxes ​ ​ ​ ​ ​ ​ ​ ​ ​ ​ ​ ​ ​ ​ ​ ​ Three Months Ended ​ Nine Months Ended ​ ​ March 31, ​ March 31, ​ March 31, ​ March 31, ​ ​ 2021 ​ 2020 ​ 2021 ​ 2020 Total segment gross profit ​ $ 78,083 ​ $ 62,510 ​ $ 239,732 ​ $ 183,012 ​ ​ ​ ​ ​ ​ ​ ​ ​ ​ ​ ​ ​ Costs and expenses ​ ​ ​ ​ ​ ​ ​ ​ ​ ​ ​ ​ General and administrative expenses ​ ​ 6,932 ​ ​ 9,551 ​ ​ 21,175 ​ ​ 23,658 Exploration costs ​ ​ — ​ ​ 565 ​ ​ 563 ​ ​ 4,705 Depreciation and amortization ​ ​ 94 ​ ​ 113 ​ ​ 265 ​ ​ 280 Gain on sale of Peak Gold JV interest ​ ​ — ​ ​ — ​ ​ (33,906) ​ ​ — Operating income ​ ​ 71,057 ​ ​ 52,281 ​ ​ 251,635 ​ ​ 154,369 Fair value changes in equity securities ​ ​ 1,902 ​ ​ (3,819) ​ ​ 4,060 ​ ​ (4,972) Interest and other income ​ ​ 733 ​ ​ 620 ​ ​ 1,767 ​ ​ 1,621 Interest and other expense ​ ​ (1,820) ​ ​ (2,088) ​ ​ (5,274) ​ ​ (7,139) Income before income taxes ​ $ 71,872 ​ $ 46,994 ​ $ 252,188 ​ $ 143,879 ​ Our revenue by reportable segment for the three and nine months ended March 31, 2021 and 2020 is geographically distributed as shown in the following table (amounts in thousands): ​ ​ ​ ​ ​ ​ ​ ​ ​ ​ ​ ​ ​ ​ ​ ​ Three Months Ended ​ Nine Months Ended ​ ​ March 31, ​ March 31, ​ March 31, ​ March 31, ​ 2021 2020 2021 2020 Stream interests: ​ ​ ​ ​ ​ ​ ​ ​ ​ ​ ​ ​ Canada ​ $ 42,609 ​ $ 37,136 ​ $ 138,497 ​ $ 112,990 Dominican Republic ​ ​ 30,173 ​ ​ 28,302 ​ ​ 88,998 ​ ​ 73,534 Chile ​ ​ 13,022 ​ ​ 22,055 ​ ​ 54,296 ​ ​ 63,323 Africa ​ ​ 9,542 ​ ​ 9,967 ​ ​ 27,777 ​ ​ 24,218 Total stream interests ​ $ 95,346 ​ $ 97,460 ​ $ 309,568 ​ $ 274,065 ​ ​ ​ ​ ​ ​ ​ ​ ​ ​ ​ ​ ​ Royalty interests: ​ ​ ​ ​ ​ ​ ​ ​ ​ ​ ​ ​ United States ​ $ 16,474 ​ $ 13,199 ​ $ 47,262 ​ $ 33,813 Mexico ​ ​ 15,270 ​ ​ 9,126 ​ ​ 42,021 ​ ​ 26,084 Australia ​ ​ 4,360 ​ ​ 9,160 ​ ​ 17,217 ​ ​ 24,923 Canada ​ ​ 8,612 ​ ​ 3,714 ​ ​ 22,069 ​ ​ 11,062 Africa ​ ​ 748 ​ ​ 925 ​ ​ 2,241 ​ ​ 2,531 Rest of world ​ ​ 1,779 ​ ​ 2,853 ​ ​ 7,451 ​ ​ 6,375 Total royalty interests ​ $ 47,243 ​ $ 38,977 ​ $ 138,261 ​ $ 104,788 Total revenue ​ $ 142,589 ​ $ 136,437 ​ $ 447,829 ​ $ 378,8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MEASUREMENTS</t>
        </is>
      </c>
    </row>
    <row r="4">
      <c r="A4" s="4" t="inlineStr">
        <is>
          <t>FAIR VALUE MEASUREMENTS</t>
        </is>
      </c>
      <c r="B4" s="4" t="inlineStr">
        <is>
          <t xml:space="preserve">12. FAIR VALUE MEASUREMENTS ​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we utilize a three-tier fair value hierarchy, which prioritizes the inputs used in measuring fair value as follows: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Prices or valuation techniques requiring inputs that are both significant to the fair value measurement and unobservable (supported by little or no market activity). ​ The following table sets forth our financial assets measured at fair value on a recurring basis (at least annually) by level within the fair value hierarchy. ​ ​ ​ ​ ​ ​ ​ ​ ​ ​ ​ ​ ​ ​ ​ ​ ​ ​ ​ As of March 31, 2021 ​ ​ ​ ​ Fair Value ​ Carrying Amount Total Level 1 Level 2 Level 3 Assets (amounts in thousands): ​ ​ ​ ​ ​ ​ ​ ​ ​ ​ ​ ​ ​ ​ ​ Marketable equity securities (1) ​ $ 9,777 ​ $ 9,777 ​ $ 8,155 ​ $ 1,622 ​ $ — (1) Other assets ​ Our marketable equity securities classified within Level 1 of the fair value hierarchy are valued using quoted market prices in active markets multiplied by the quantity of shares held. The TriStar Gold Inc. warrants classified within Level 2 of the fair value hierarchy are model-derived (Black-Scholes) valuations in which the significant inputs are observable in active markets. The carrying value of our revolving credit facility (Note 5) approximates fair value as of March 31, 2021. ​ As of March 31, 2021, we had assets that, under certain conditions, are subject to measurement at fair value on a non-recurring basis like those associated with stream and royalty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t>
        </is>
      </c>
    </row>
    <row r="4">
      <c r="A4" s="4" t="inlineStr">
        <is>
          <t>COMMITMENTS AND CONTINGENCIES</t>
        </is>
      </c>
      <c r="B4" s="4" t="inlineStr">
        <is>
          <t>13. COMMITMENTS AND CONTINGENCIES ​ Khoemac a u Silver Stream Acquisition ​ Our Khoemac a ​ ● $65.8 million – November 5, 2019 ● $22.0 million – February 2, 2020 ● $47.9 million – April 3, 2020 ● $11.1 million – July 5, 2020 ● $32.5 million – October 5, 2020 ● $32.6 million – January 6, 2021 ​ On April 7, 2021, we made a seventh advance payment of $10.6 million toward the option silver stream which increased our right to receive payable silver produced from Khoemac a a ​ Royal Gold has remaining committed funding of $49.4 million to KCM in the form of $42.4 million of additional stream financing and $7.0 million of debt, both of which may be drawn at the election of KCM prior to the completion of construction. Refer to our Fiscal 2020 10-K for further details on the Khoemac a ​ Ilovica Gold Stream Acquisition ​ As of March 31, 2021, our conditional funding schedule of $163.75 million, as part of the Ilovica gold stream acquisition entered into in October 2014, remains subject to certain cond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Jun. 30, 2020</t>
        </is>
      </c>
    </row>
    <row r="2">
      <c r="A2" s="3" t="inlineStr">
        <is>
          <t>ASSETS</t>
        </is>
      </c>
    </row>
    <row r="3">
      <c r="A3" s="4" t="inlineStr">
        <is>
          <t>Cash and equivalents</t>
        </is>
      </c>
      <c r="B3" s="6" t="n">
        <v>370260</v>
      </c>
      <c r="C3" s="6" t="n">
        <v>319128</v>
      </c>
    </row>
    <row r="4">
      <c r="A4" s="4" t="inlineStr">
        <is>
          <t>Royalty receivables</t>
        </is>
      </c>
      <c r="B4" s="5" t="n">
        <v>45427</v>
      </c>
      <c r="C4" s="5" t="n">
        <v>27689</v>
      </c>
    </row>
    <row r="5">
      <c r="A5" s="4" t="inlineStr">
        <is>
          <t>Income tax receivable</t>
        </is>
      </c>
      <c r="B5" s="5" t="n">
        <v>14669</v>
      </c>
      <c r="C5" s="5" t="n">
        <v>2435</v>
      </c>
    </row>
    <row r="6">
      <c r="A6" s="4" t="inlineStr">
        <is>
          <t>Stream inventory</t>
        </is>
      </c>
      <c r="B6" s="5" t="n">
        <v>14491</v>
      </c>
      <c r="C6" s="5" t="n">
        <v>11671</v>
      </c>
    </row>
    <row r="7">
      <c r="A7" s="4" t="inlineStr">
        <is>
          <t>Prepaid expenses and other</t>
        </is>
      </c>
      <c r="B7" s="5" t="n">
        <v>1475</v>
      </c>
      <c r="C7" s="5" t="n">
        <v>1227</v>
      </c>
    </row>
    <row r="8">
      <c r="A8" s="4" t="inlineStr">
        <is>
          <t>Total current assets</t>
        </is>
      </c>
      <c r="B8" s="5" t="n">
        <v>446322</v>
      </c>
      <c r="C8" s="5" t="n">
        <v>362150</v>
      </c>
    </row>
    <row r="9">
      <c r="A9" s="4" t="inlineStr">
        <is>
          <t>Stream and royalty interests, net (Note 3)</t>
        </is>
      </c>
      <c r="B9" s="5" t="n">
        <v>2224435</v>
      </c>
      <c r="C9" s="5" t="n">
        <v>2318913</v>
      </c>
    </row>
    <row r="10">
      <c r="A10" s="4" t="inlineStr">
        <is>
          <t>Other assets</t>
        </is>
      </c>
      <c r="B10" s="5" t="n">
        <v>82769</v>
      </c>
      <c r="C10" s="5" t="n">
        <v>85224</v>
      </c>
    </row>
    <row r="11">
      <c r="A11" s="4" t="inlineStr">
        <is>
          <t>Total assets</t>
        </is>
      </c>
      <c r="B11" s="5" t="n">
        <v>2753526</v>
      </c>
      <c r="C11" s="5" t="n">
        <v>2766287</v>
      </c>
    </row>
    <row r="12">
      <c r="A12" s="3" t="inlineStr">
        <is>
          <t>LIABILITIES</t>
        </is>
      </c>
    </row>
    <row r="13">
      <c r="A13" s="4" t="inlineStr">
        <is>
          <t>Accounts payable</t>
        </is>
      </c>
      <c r="B13" s="5" t="n">
        <v>4380</v>
      </c>
      <c r="C13" s="5" t="n">
        <v>2484</v>
      </c>
    </row>
    <row r="14">
      <c r="A14" s="4" t="inlineStr">
        <is>
          <t>Dividends payable</t>
        </is>
      </c>
      <c r="B14" s="5" t="n">
        <v>19680</v>
      </c>
      <c r="C14" s="5" t="n">
        <v>18364</v>
      </c>
    </row>
    <row r="15">
      <c r="A15" s="4" t="inlineStr">
        <is>
          <t>Income tax payable</t>
        </is>
      </c>
      <c r="B15" s="5" t="n">
        <v>25660</v>
      </c>
      <c r="C15" s="5" t="n">
        <v>13323</v>
      </c>
    </row>
    <row r="16">
      <c r="A16" s="4" t="inlineStr">
        <is>
          <t>Other current liabilities</t>
        </is>
      </c>
      <c r="B16" s="5" t="n">
        <v>12971</v>
      </c>
      <c r="C16" s="5" t="n">
        <v>9384</v>
      </c>
    </row>
    <row r="17">
      <c r="A17" s="4" t="inlineStr">
        <is>
          <t>Total current liabilities</t>
        </is>
      </c>
      <c r="B17" s="5" t="n">
        <v>62691</v>
      </c>
      <c r="C17" s="5" t="n">
        <v>43555</v>
      </c>
    </row>
    <row r="18">
      <c r="A18" s="4" t="inlineStr">
        <is>
          <t>Debt (Note 5)</t>
        </is>
      </c>
      <c r="B18" s="5" t="n">
        <v>146270</v>
      </c>
      <c r="C18" s="5" t="n">
        <v>300439</v>
      </c>
    </row>
    <row r="19">
      <c r="A19" s="4" t="inlineStr">
        <is>
          <t>Deferred tax liabilities</t>
        </is>
      </c>
      <c r="B19" s="5" t="n">
        <v>84079</v>
      </c>
      <c r="C19" s="5" t="n">
        <v>86439</v>
      </c>
    </row>
    <row r="20">
      <c r="A20" s="4" t="inlineStr">
        <is>
          <t>Uncertain tax positions</t>
        </is>
      </c>
      <c r="B20" s="5" t="n">
        <v>12957</v>
      </c>
      <c r="C20" s="5" t="n">
        <v>25427</v>
      </c>
    </row>
    <row r="21">
      <c r="A21" s="4" t="inlineStr">
        <is>
          <t>Other liabilities</t>
        </is>
      </c>
      <c r="B21" s="5" t="n">
        <v>7404</v>
      </c>
      <c r="C21" s="5" t="n">
        <v>8308</v>
      </c>
    </row>
    <row r="22">
      <c r="A22" s="4" t="inlineStr">
        <is>
          <t>Total liabilities</t>
        </is>
      </c>
      <c r="B22" s="5" t="n">
        <v>313401</v>
      </c>
      <c r="C22" s="5" t="n">
        <v>464168</v>
      </c>
    </row>
    <row r="23">
      <c r="A23" s="3" t="inlineStr">
        <is>
          <t>EQUITY</t>
        </is>
      </c>
    </row>
    <row r="24">
      <c r="A24" s="4" t="inlineStr">
        <is>
          <t>Common stock, $.01 par value, 200,000,000 shares authorized; and 65,550,445 and 65,531,288 shares outstanding, respectively</t>
        </is>
      </c>
      <c r="B24" s="5" t="n">
        <v>656</v>
      </c>
      <c r="C24" s="5" t="n">
        <v>655</v>
      </c>
    </row>
    <row r="25">
      <c r="A25" s="4" t="inlineStr">
        <is>
          <t>Additional paid-in capital</t>
        </is>
      </c>
      <c r="B25" s="5" t="n">
        <v>2202410</v>
      </c>
      <c r="C25" s="5" t="n">
        <v>2210429</v>
      </c>
    </row>
    <row r="26">
      <c r="A26" s="4" t="inlineStr">
        <is>
          <t>Accumulated earnings</t>
        </is>
      </c>
      <c r="B26" s="5" t="n">
        <v>224254</v>
      </c>
      <c r="C26" s="5" t="n">
        <v>61133</v>
      </c>
    </row>
    <row r="27">
      <c r="A27" s="4" t="inlineStr">
        <is>
          <t>Total Royal Gold stockholders' equity</t>
        </is>
      </c>
      <c r="B27" s="5" t="n">
        <v>2427320</v>
      </c>
      <c r="C27" s="5" t="n">
        <v>2272217</v>
      </c>
    </row>
    <row r="28">
      <c r="A28" s="4" t="inlineStr">
        <is>
          <t>Non-controlling interests</t>
        </is>
      </c>
      <c r="B28" s="5" t="n">
        <v>12805</v>
      </c>
      <c r="C28" s="5" t="n">
        <v>29902</v>
      </c>
    </row>
    <row r="29">
      <c r="A29" s="4" t="inlineStr">
        <is>
          <t>Total equity</t>
        </is>
      </c>
      <c r="B29" s="5" t="n">
        <v>2440125</v>
      </c>
      <c r="C29" s="5" t="n">
        <v>2302119</v>
      </c>
    </row>
    <row r="30">
      <c r="A30" s="4" t="inlineStr">
        <is>
          <t>Total liabilities and equity</t>
        </is>
      </c>
      <c r="B30" s="6" t="n">
        <v>2753526</v>
      </c>
      <c r="C30" s="6" t="n">
        <v>2766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SUMMARY OF SIGNIFICANT ACCOUNTING POLICIES AND RECENTLY ADOPTED ACCOUNTING STANDARDS (Policies)</t>
        </is>
      </c>
      <c r="B1" s="2" t="inlineStr">
        <is>
          <t>9 Months Ended</t>
        </is>
      </c>
    </row>
    <row r="2">
      <c r="B2" s="2" t="inlineStr">
        <is>
          <t>Mar. 31, 2021</t>
        </is>
      </c>
    </row>
    <row r="3">
      <c r="A3" s="3" t="inlineStr">
        <is>
          <t>OPERATIONS, SUMMARY OF SIGNIFICANT ACCOUNTING POLICIES AND RECENTLY ADOPTED ACCOUNTING STANDARDS</t>
        </is>
      </c>
    </row>
    <row r="4">
      <c r="A4" s="4" t="inlineStr">
        <is>
          <t>Basis of Consolidation</t>
        </is>
      </c>
      <c r="B4" s="4" t="inlineStr">
        <is>
          <t>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and nine months ended March 31, 2021 are not necessarily indicative of the results that may be expected for the fiscal year ending June 30, 2021. These interim unaudited consolidated financial statements should be read in conjunction with our Annual Report on Form 10-K for the fiscal year ended June 30, 2020 filed with the Securities and Exchange Commission on August 6, 2020 (“Fiscal 2020 10-K”).</t>
        </is>
      </c>
    </row>
    <row r="5">
      <c r="A5" s="4" t="inlineStr">
        <is>
          <t>Recently Adopted Accounting Standards</t>
        </is>
      </c>
      <c r="B5" s="4" t="inlineStr">
        <is>
          <t>Recently Adopted Accounting Standards ​ Current Expected Credit Loss ​ In June 2016, the Financial Accounting Standards Board issued ASU No. 2016-13, Financial Instruments-Credit Losses (Topic 326): Measurement of Credit Losses of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REAM AND ROYALTY INTERESTS, NET (Tables)</t>
        </is>
      </c>
      <c r="B1" s="2" t="inlineStr">
        <is>
          <t>9 Months Ended</t>
        </is>
      </c>
    </row>
    <row r="2">
      <c r="B2" s="2" t="inlineStr">
        <is>
          <t>Mar. 31, 2021</t>
        </is>
      </c>
    </row>
    <row r="3">
      <c r="A3" s="3" t="inlineStr">
        <is>
          <t>STREAM AND ROYALTY INTERESTS, NET</t>
        </is>
      </c>
    </row>
    <row r="4">
      <c r="A4" s="4" t="inlineStr">
        <is>
          <t>Schedule of stream and royalty interests</t>
        </is>
      </c>
      <c r="B4" s="4" t="inlineStr">
        <is>
          <t>​ ​ ​ ​ ​ ​ ​ ​ ​ ​ ​ As of March 31, 2021 (Amounts in thousands): Cost Accumulated Depletion Net Production stage stream interests: ​ ​ ​ ​ ​ ​ ​ ​ ​ Mount Milligan ​ $ 790,635 ​ $ (283,660) ​ $ 506,975 Pueblo Viejo ​ ​ 610,404 ​ ​ (235,169) ​ ​ 375,235 Andacollo ​ ​ 388,182 ​ ​ (124,225) ​ ​ 263,957 Rainy River ​ ​ 175,727 ​ ​ (38,368) ​ ​ 137,359 Wassa ​ ​ 146,475 ​ ​ (76,131) ​ ​ 70,344 Total production stage stream interests ​ ​ 2,111,423 ​ ​ (757,553) ​ ​ 1,353,870 Production stage royalty interests: ​ ​ ​ ​ ​ ​ ​ ​ ​ Voisey's Bay ​ ​ 205,724 ​ ​ (107,225) ​ ​ 98,499 Peñasquito ​ ​ 99,172 ​ ​ (48,765) ​ ​ 50,407 Cortez ​ ​ 80,681 ​ ​ (17,584) ​ ​ 63,097 Other ​ ​ 442,891 ​ ​ (377,642) ​ ​ 65,249 Total production stage royalty interests ​ ​ 828,468 ​ ​ (551,216) ​ ​ 277,252 Total production stage stream and royalty interests ​ ​ 2,939,891 ​ ​ (1,308,769) ​ ​ 1,631,122 ​ ​ ​ ​ ​ ​ ​ ​ ​ ​ Development stage stream interests: ​ ​ ​ ​ ​ ​ ​ ​ ​ Khoemacau ​ ​ 212,877 ​ ​ — ​ ​ 212,877 Other ​ ​ 12,037 ​ ​ — ​ ​ 12,037 Development stage royalty interests: ​ ​ ​ ​ ​ ​ ​ ​ ​ Other ​ ​ 73,416 ​ ​ — ​ ​ 73,416 Total development stage stream and royalty interests ​ ​ 298,330 ​ ​ — ​ ​ 298,330 ​ ​ ​ ​ ​ ​ ​ ​ ​ ​ Exploration stage royalty interests: ​ ​ ​ ​ ​ ​ ​ ​ ​ Pascua-Lama ​ ​ 177,690 ​ ​ — ​ ​ 177,690 Other ​ ​ 117,293 ​ ​ — ​ ​ 117,293 Total exploration stage royalty interests ​ ​ 294,983 ​ ​ — ​ ​ 294,983 Total stream and royalty interests, net ​ $ 3,533,204 ​ $ (1,308,769) ​ $ 2,224,435 ​ ​ ​ ​ ​ ​ ​ ​ ​ ​ ​ ​ ​ ​ As of June 30, 2020 (Amounts in thousands): Cost Accumulated Depletion Impairments ​ Net Production stage stream interests: ​ ​ ​ ​ ​ ​ ​ ​ ​ ​ ​ ​ Mount Milligan ​ $ 790,635 ​ $ (236,352) ​ $ — ​ $ 554,283 Pueblo Viejo ​ ​ 610,404 ​ ​ (203,935) ​ ​ — ​ ​ 406,469 Andacollo ​ ​ 388,182 ​ ​ (110,521) ​ ​ — ​ ​ 277,661 Rainy River ​ ​ 175,727 ​ ​ (27,278) ​ ​ — ​ ​ 148,449 Wassa ​ ​ 146,475 ​ ​ (67,619) ​ ​ — ​ ​ 78,856 Total production stage stream interests ​ ​ 2,111,423 ​ ​ (645,705) ​ ​ — ​ ​ 1,465,718 ​ ​ ​ ​ ​ ​ ​ ​ ​ ​ ​ ​ ​ Production stage royalty interests: ​ ​ ​ ​ ​ ​ ​ ​ ​ ​ ​ ​ Voisey's Bay ​ ​ 205,724 ​ ​ (101,381) ​ ​ — ​ ​ 104,343 Peñasquito ​ ​ 99,172 ​ ​ (44,614) ​ ​ — ​ ​ 54,558 Cortez ​ ​ 80,681 ​ ​ (15,065) ​ ​ — ​ ​ 65,616 Other ​ ​ 521,837 ​ ​ (426,931) ​ ​ (1,341) ​ ​ 93,565 Total production stage royalty interests ​ ​ 907,414 ​ ​ (587,991) ​ ​ (1,341) ​ ​ 318,082 Total production stage stream and royalty interests ​ ​ 3,018,837 ​ ​ (1,233,696) ​ ​ (1,341) ​ ​ 1,783,800 ​ ​ ​ ​ ​ ​ ​ ​ ​ ​ ​ ​ ​ Development stage stream interests: ​ ​ ​ ​ ​ ​ ​ ​ ​ ​ ​ ​ Khoemac a ​ ​ 136,608 ​ ​ — ​ ​ — ​ ​ 136,608 Other ​ ​ 12,037 ​ ​ — ​ ​ — ​ ​ 12,037 ​ ​ ​ ​ ​ ​ ​ ​ ​ ​ ​ ​ ​ Development stage royalty interests: ​ ​ ​ ​ ​ ​ ​ ​ ​ ​ ​ ​ Other ​ ​ 70,952 ​ ​ — ​ ​ — ​ ​ 70,952 Total development stage royalty interests ​ ​ 70,952 ​ ​ — ​ ​ — ​ ​ 70,952 Total development stage stream and royalty interests ​ ​ 219,597 ​ ​ — ​ ​ — ​ ​ 219,597 ​ ​ ​ ​ ​ ​ ​ ​ ​ ​ ​ ​ ​ Exploration stage royalty interests: ​ ​ ​ ​ ​ ​ ​ ​ ​ ​ ​ ​ Pascua-Lama ​ ​ 177,690 ​ ​ — ​ ​ — ​ ​ 177,690 Other ​ ​ 137,826 ​ ​ — ​ ​ — ​ ​ 137,826 Total exploration stage royalty interests ​ ​ 315,516 ​ ​ — ​ ​ — ​ ​ 315,516 Total stream and royalty interests, net ​ $ 3,553,950 ​ $ (1,233,696) ​ $ (1,341) ​ $ 2,318,9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Mar. 31, 2021</t>
        </is>
      </c>
    </row>
    <row r="3">
      <c r="A3" s="3" t="inlineStr">
        <is>
          <t>DEBT</t>
        </is>
      </c>
    </row>
    <row r="4">
      <c r="A4" s="4" t="inlineStr">
        <is>
          <t>Schedule of debt</t>
        </is>
      </c>
      <c r="B4" s="4" t="inlineStr">
        <is>
          <t>​ ​ ​ ​ ​ ​ ​ ​ ​ ​ ​ ​ ​ ​ ​ ​ ​ ​ ​ ​ ​ ​ As of March 31, 2021 ​ As of June 30, 2020 ​ Principal Debt Issuance Costs Total Principal Debt Issuance Costs Total ​ ​ ​ (Amounts in thousands) ​ ​ (Amounts in thousands) Revolving credit facility ​ $ 150,000 ​ $ (3,730) ​ $ 146,270 ​ $ 305,000 ​ $ (4,561) ​ $ 300,439 Total debt ​ $ 150,000 ​ $ (3,730) ​ $ 146,270 ​ $ 305,000 ​ $ (4,561) ​ $ 300,4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Mar. 31, 2021</t>
        </is>
      </c>
    </row>
    <row r="3">
      <c r="A3" s="3" t="inlineStr">
        <is>
          <t>LEASES</t>
        </is>
      </c>
    </row>
    <row r="4">
      <c r="A4" s="4" t="inlineStr">
        <is>
          <t>Schedule of lease balance sheet locations</t>
        </is>
      </c>
      <c r="B4" s="4" t="inlineStr">
        <is>
          <t>​ ​ ​ ​ ​ ​ ​ ​ ​ Classification ​ March 31, 2021 Operating Leases ​ ​ ​ ​ ​ Right-of-use assets - current Prepaid expenses and other $ 805 Right-of-use assets - non-current ​ Other assets ​ ​ 6,206 Total right-of-use assets ​ ​ ​ $ 7,011 ​ ​ ​ ​ ​ ​ Lease liabilities - current ​ Other current liabilities ​ $ 952 Lease liabilities - non-current ​ Other long-term liabilities ​ ​ 7,403 Total operating lease liabilities ​ ​ ​ $ 8,355</t>
        </is>
      </c>
    </row>
    <row r="5">
      <c r="A5" s="4" t="inlineStr">
        <is>
          <t>Schedule of lease maturities</t>
        </is>
      </c>
      <c r="B5" s="4" t="inlineStr">
        <is>
          <t>Maturities of operating lease liabilities at March 31, 2021 were as follows (amounts in thousands): ​ ​ ​ ​ ​ Fiscal Years: ​ Operating Leases 2021 ​ $ 287 2022 ​ ​ 1,143 2023 ​ ​ 1,120 2024 ​ ​ 1,120 2025 ​ ​ 1,083 Thereafter ​ ​ 4,533 Total lease payments ​ $ 9,286 Less imputed interest ​ ​ (931) Total ​ $ 8,355</t>
        </is>
      </c>
    </row>
    <row r="6">
      <c r="A6" s="4" t="inlineStr">
        <is>
          <t>Schedule of other lease information</t>
        </is>
      </c>
      <c r="B6" s="4" t="inlineStr">
        <is>
          <t>Other information pertaining to leases consists of the following: ​ ​ ​ ​ ​ ​ ​ March 31, 2021 Operating Lease Term and Discount Rate ​ ​ ​ Weighted average remaining lease term in years ​ ​ 8.5 Weighted average discount rate ​ ​ 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9 Months Ended</t>
        </is>
      </c>
    </row>
    <row r="2">
      <c r="B2" s="2" t="inlineStr">
        <is>
          <t>Mar. 31, 2021</t>
        </is>
      </c>
    </row>
    <row r="3">
      <c r="A3" s="3" t="inlineStr">
        <is>
          <t>REVENUE</t>
        </is>
      </c>
    </row>
    <row r="4">
      <c r="A4" s="4" t="inlineStr">
        <is>
          <t>Summary of disaggregated revenue</t>
        </is>
      </c>
      <c r="B4" s="4" t="inlineStr">
        <is>
          <t>Revenue by metal type attributable to each of our revenue sources is disaggregated as follows (amounts in thousands): ​ ​ ​ ​ ​ ​ ​ ​ ​ ​ ​ ​ ​ ​ Three Months Ended ​ Nine Months Ended ​ March 31, March 31, March 31, March 31, ​ 2021 ​ 2020 ​ 2021 ​ 2020 Stream revenue: ​ ​ ​ ​ ​ ​ ​ ​ ​ ​ ​ Gold $ 65,511 ​ $ 78,503 ​ $ 232,793 ​ $ 219,838 Silver ​ 12,805 ​ ​ 8,284 ​ ​ 34,832 ​ ​ 25,648 Copper ​ 17,030 ​ ​ 10,673 ​ ​ 41,943 ​ ​ 28,579 Total stream revenue $ 95,346 ​ $ 97,460 ​ $ 309,568 ​ $ 274,065 Royalty revenue: ​ ​ ​ ​ ​ ​ ​ ​ ​ ​ ​ Gold $ 31,245 ​ $ 28,792 ​ $ 94,620 ​ $ 72,617 Silver ​ 4,208 ​ ​ 2,666 ​ ​ 11,842 ​ ​ 7,860 Copper ​ 4,015 ​ ​ 3,340 ​ ​ 12,471 ​ ​ 10,427 Other ​ 7,775 ​ ​ 4,179 ​ ​ 19,328 ​ ​ 13,884 Total royalty revenue $ 47,243 ​ $ 38,977 ​ $ 138,261 ​ $ 104,788 Total revenue $ 142,589 ​ $ 136,437 ​ $ 447,829 ​ $ 378,853 ​ Revenue attributable to our principal stream and royalty interests is disaggregated as follows (amounts in thousands): ​ ​ ​ ​ ​ ​ ​ ​ ​ ​ ​ ​ ​ ​ ​ ​ ​ ​ ​ ​ Three Months Ended ​ Nine Months Ended ​ ​ ​ ​ March 31, March 31, March 31, March 31, ​ ​ Metal(s) ​ 2021 ​ 2020 ​ 2021 ​ 2020 Stream revenue: ​ ​ ​ ​ ​ ​ ​ ​ ​ ​ ​ ​ ​ ​ Mount Milligan ​ Gold &amp; Copper ​ $ 33,803 ​ $ 32,298 ​ $ 113,135 ​ $ 93,423 Pueblo Viejo ​ Gold &amp; Silver ​ ​ 30,173 ​ ​ 28,302 ​ ​ 88,998 ​ ​ 73,534 Andacollo ​ Gold ​ ​ 13,022 ​ ​ 22,055 ​ ​ 54,297 ​ ​ 63,324 Wassa ​ Gold ​ ​ 8,774 ​ ​ 8,647 ​ ​ 24,644 ​ ​ 18,760 Other ​ Gold &amp; Silver ​ ​ 9,574 ​ ​ 6,158 ​ ​ 28,494 ​ ​ 25,024 Total stream revenue ​ ​ ​ $ 95,346 ​ $ 97,460 ​ $ 309,568 ​ $ 274,065 Royalty revenue: ​ ​ ​ ​ ​ ​ ​ ​ ​ ​ ​ ​ ​ ​ Peñasquito ​ Gold, Silver, Lead &amp; Zinc ​ $ 13,128 ​ $ 7,425 ​ $ 36,289 ​ $ 19,422 Cortez ​ Gold ​ ​ 8,609 ​ ​ 6,400 ​ ​ 22,421 ​ ​ 14,109 Other ​ Various ​ ​ 25,506 ​ ​ 25,152 ​ ​ 79,551 ​ ​ 71,257 Total royalty revenue ​ ​ ​ $ 47,243 ​ $ 38,977 ​ $ 138,261 ​ $ 104,788 Total revenue ​ ​ ​ $ 142,589 ​ $ 136,437 ​ $ 447,829 ​ $ 378,8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9 Months Ended</t>
        </is>
      </c>
    </row>
    <row r="2">
      <c r="B2" s="2" t="inlineStr">
        <is>
          <t>Mar. 31, 2021</t>
        </is>
      </c>
    </row>
    <row r="3">
      <c r="A3" s="3" t="inlineStr">
        <is>
          <t>STOCK-BASED COMPENSATION</t>
        </is>
      </c>
    </row>
    <row r="4">
      <c r="A4" s="4" t="inlineStr">
        <is>
          <t>Schedule of recognized stock-based compensation expense</t>
        </is>
      </c>
      <c r="B4" s="4" t="inlineStr">
        <is>
          <t>​ ​ ​ ​ ​ ​ ​ ​ ​ ​ ​ ​ ​ ​ ​ ​ Three Months Ended ​ Nine Months Ended ​ ​ March 31, ​ March 31, ​ March 31, ​ March 31, ​ 2021 2020 2021 2020 ​ ​ ​ (Amounts in thousands) ​ ​ (Amounts in thousands) Stock options ​ $ 17 ​ $ 94 ​ $ 50 ​ $ 151 Stock appreciation rights ​ ​ 430 ​ ​ 1,365 ​ ​ 1,231 ​ ​ 2,237 Restricted stock ​ ​ 533 ​ ​ 2,659 ​ ​ 2,118 ​ ​ 4,599 Performance stock ​ ​ 364 ​ ​ 526 ​ ​ 837 ​ ​ 1,296 Total stock-based compensation expense ​ $ 1,344 ​ $ 4,644 ​ $ 4,236 ​ $ 8,283</t>
        </is>
      </c>
    </row>
    <row r="5">
      <c r="A5" s="4" t="inlineStr">
        <is>
          <t>Schedule of stock-based compensation awards</t>
        </is>
      </c>
      <c r="B5" s="4" t="inlineStr">
        <is>
          <t>​ ​ ​ ​ ​ ​ ​ ​ ​ ​ ​ ​ ​ ​ ​ ​ ​ Three Months Ended ​ ​ Nine Months Ended ​ ​ ​ March 31, ​ ​ March 31, ​ ​ March 31, ​ ​ March 31, ​ ​ 2021 ​ 2020 ​ 2021 ​ 2020 ​ ​ ​ (Number of shares) ​ ​ (Number of shares) Stock options ​ ​ — ​ ​ — ​ ​ 2,860 ​ ​ 1,604 Stock appreciation rights ​ ​ — ​ ​ 6,890 ​ ​ 64,100 ​ ​ 53,616 Restricted stock ​ ​ — ​ ​ 2,050 ​ ​ 26,104 ​ ​ 26,026 Performance stock (at maximum 200% attainment) ​ ​ — ​ ​ 4,280 ​ ​ 35,380 ​ ​ 32,840 Total equity awards granted ​ ​ — ​ ​ 13,220 ​ ​ 128,444 ​ ​ 114,086</t>
        </is>
      </c>
    </row>
    <row r="6">
      <c r="A6" s="4" t="inlineStr">
        <is>
          <t>Schedule of unrecognized compensation expense</t>
        </is>
      </c>
      <c r="B6" s="4" t="inlineStr">
        <is>
          <t>As of March 31, 2021, unrecognized compensation expense (expressed in thousands below) and weighted-average vesting period for each of our stock-based compensation awards were as follows: ​ ​ ​ ​ ​ ​ ​ ​ ​ ​ ​ ​ ​ ​ ​ ​ ​ ​ ​ ​ ​ Unrecognized Weighted- ​ ​ ​ ​ ​ ​ ​ ​ compensation ​ average vesting ​ ​ ​ ​ ​ ​ ​ ​ expense period (years) Stock options ​ ​ ​ ​ ​ ​ ​ $ 108 ​ ​ 2.1 Stock appreciation rights ​ ​ ​ ​ ​ ​ ​ ​ 2,790 ​ ​ 2.0 Restricted stock ​ ​ ​ ​ ​ ​ ​ ​ 4,551 ​ ​ 3.3 Performance stock ​ ​ ​ ​ ​ ​ ​ ​ 2,050 ​ ​ 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EPS") (Tables)</t>
        </is>
      </c>
      <c r="B1" s="2" t="inlineStr">
        <is>
          <t>9 Months Ended</t>
        </is>
      </c>
    </row>
    <row r="2">
      <c r="B2" s="2" t="inlineStr">
        <is>
          <t>Mar. 31, 2021</t>
        </is>
      </c>
    </row>
    <row r="3">
      <c r="A3" s="3" t="inlineStr">
        <is>
          <t>EARNINGS PER SHARE ("EPS")</t>
        </is>
      </c>
    </row>
    <row r="4">
      <c r="A4" s="4" t="inlineStr">
        <is>
          <t>Summary of the effects of dilutive securities on diluted EPS</t>
        </is>
      </c>
      <c r="B4" s="4" t="inlineStr">
        <is>
          <t>The following tables summarize the effects of dilutive securities on diluted EPS for the period (amounts in thousands, except share data): ​ ​ ​ ​ ​ ​ ​ ​ ​ ​ ​ ​ ​ ​ ​ ​ Three Months Ended ​ Nine Months Ended ​ ​ March 31, ​ March 31, ​ March 31, ​ March 31, ​ 2021 2020 2021 2020 Net income attributable to Royal Gold common stockholders ​ $ 54,026 ​ $ 38,554 ​ $ 220,855 ​ $ 150,329 Weighted-average shares for basic EPS ​ ​ 65,550,400 ​ ​ 65,511,878 ​ ​ 65,544,978 ​ ​ 65,501,678 Effect of other dilutive securities ​ ​ 71,203 ​ ​ 88,892 ​ ​ 79,494 ​ ​ 124,722 Weighted-average shares for diluted EPS ​ ​ 65,621,603 ​ ​ 65,600,770 ​ ​ 65,624,472 ​ ​ 65,626,400 Basic EPS ​ $ 0.82 ​ $ 0.59 ​ $ 3.36 ​ $ 2.30 Diluted EPS ​ $ 0.82 ​ $ 0.59 ​ $ 3.36 ​ $ 2.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Mar. 31, 2021</t>
        </is>
      </c>
    </row>
    <row r="3">
      <c r="A3" s="3" t="inlineStr">
        <is>
          <t>INCOME TAXES</t>
        </is>
      </c>
    </row>
    <row r="4">
      <c r="A4" s="4" t="inlineStr">
        <is>
          <t>Components of income tax expense</t>
        </is>
      </c>
      <c r="B4" s="4" t="inlineStr">
        <is>
          <t>​ ​ ​ ​ ​ ​ ​ ​ ​ ​ ​ ​ ​ ​ ​ ​ Three Months Ended ​ Nine Months Ended ​ ​ March 31, ​ March 31, ​ March 31, ​ March 31, ​ 2021 2020 2021 2020 ​ ​ (Amounts in thousands, except rate) ​ (Amounts in thousands, except rate) Income tax expense (benefit) ​ $ 17,679 ​ $ 8,702 ​ $ 31,332 ​ $ (3,700) Effective tax rate ​ ​ 24.6% ​ ​ 18.5% ​ ​ 12.4% ​ ​ (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1</t>
        </is>
      </c>
    </row>
    <row r="3">
      <c r="A3" s="3" t="inlineStr">
        <is>
          <t>SEGMENT INFORMATION</t>
        </is>
      </c>
    </row>
    <row r="4">
      <c r="A4" s="4" t="inlineStr">
        <is>
          <t>Schedule of geographical distribution of long-lived assets</t>
        </is>
      </c>
      <c r="B4" s="4" t="inlineStr">
        <is>
          <t>​ ​ ​ ​ ​ ​ ​ ​ ​ ​ ​ ​ ​ ​ ​ ​ ​ ​ ​ ​ ​ ​ As of March 31, 2021 ​ As of June 30, 2020 ​ ​ ​ ​ ​ ​ ​ ​ Total stream ​ ​ ​ ​ ​ ​ ​ Total stream ​ ​ Stream ​ Royalty ​ and royalty ​ Stream ​ Royalty ​ and royalty ​ interest interest interests, net interest interest interests, net Canada ​ $ 644,334 ​ $ 181,382 ​ $ 825,716 ​ $ 702,732 ​ $ 189,855 ​ $ 892,587 Dominican Republic ​ ​ 375,235 ​ ​ — ​ ​ 375,235 ​ ​ 406,469 ​ ​ — ​ ​ 406,469 Chile ​ ​ 263,957 ​ ​ 224,116 ​ ​ 488,073 ​ ​ 277,661 ​ ​ 223,922 ​ ​ 501,583 Africa ​ ​ 283,221 ​ ​ 321 ​ ​ 283,542 ​ ​ 215,463 ​ ​ 321 ​ ​ 215,784 Mexico ​ ​ — ​ ​ 69,440 ​ ​ 69,440 ​ ​ — ​ ​ 75,951 ​ ​ 75,951 United States ​ ​ — ​ ​ 114,776 ​ ​ 114,776 ​ ​ — ​ ​ 159,445 ​ ​ 159,445 Australia ​ ​ — ​ ​ 28,484 ​ ​ 28,484 ​ ​ — ​ ​ 30,006 ​ ​ 30,006 Rest of world ​ ​ 12,037 ​ ​ 27,132 ​ ​ 39,169 ​ ​ 12,038 ​ ​ 25,050 ​ ​ 37,088 Total ​ $ 1,578,784 ​ $ 645,651 ​ $ 2,224,435 ​ $ 1,614,363 ​ $ 704,550 ​ $ 2,318,913</t>
        </is>
      </c>
    </row>
    <row r="5">
      <c r="A5" s="4" t="inlineStr">
        <is>
          <t>Schedule of reportable segments for assessing performance</t>
        </is>
      </c>
      <c r="B5" s="4" t="inlineStr">
        <is>
          <t>Our reportable segments for purposes of assessing performance are shown below (amounts in thousands): ​ ​ ​ ​ ​ ​ ​ ​ ​ ​ ​ ​ ​ ​ ​ ​ ​ ​ ​ Three Months Ended March 31, 2021 ​ Revenue Cost of sales (1) Production taxes Depletion (2) Segment gross profit Stream interests ​ $ 95,346 ​ $ 21,469 ​ $ — ​ $ 32,595 ​ $ 41,282 Royalty interests ​ ​ 47,243 ​ ​ — ​ ​ 1,835 ​ ​ 8,607 ​ ​ 36,801 Total ​ $ 142,589 ​ $ 21,469 ​ $ 1,835 ​ $ 41,202 ​ $ 78,083 ​ ​ ​ ​ ​ ​ ​ ​ ​ ​ ​ ​ ​ ​ ​ ​ ​ ​ Three Months Ended March 31, 2020 ​ Revenue Cost of sales (1) Production taxes Depletion (2) Segment gross profit Stream interests ​ $ 97,460 ​ $ 21,961 ​ $ — ​ $ 43,240 ​ $ 32,259 Royalty interests ​ ​ 38,977 ​ ​ — ​ ​ 851 ​ ​ 7,875 ​ ​ 30,251 Total ​ $ 136,437 ​ $ 21,961 ​ $ 851 ​ $ 51,115 ​ $ 62,510 ​ ​ ​ ​ ​ ​ ​ ​ ​ ​ ​ ​ ​ ​ ​ ​ ​ ​ ​ Nine Months Ended March 31, 2021 ​ Revenue Cost of sales (1) Production taxes Depletion (2) Segment gross profit Stream interests ​ $ 309,568 ​ $ 68,230 ​ $ — ​ $ 111,848 ​ $ 129,490 Royalty interests ​ ​ 138,261 ​ ​ — ​ ​ 4,591 ​ ​ 23,428 ​ ​ 110,242 Total ​ $ 447,829 ​ $ 68,230 ​ $ 4,591 ​ $ 135,276 ​ $ 239,732 ​ ​ ​ ​ ​ ​ ​ ​ ​ ​ ​ ​ ​ ​ ​ ​ ​ ​ Nine Months Ended March 31, 2020 ​ Revenue Cost of sales (1) Production taxes Depletion (2) Segment gross profit Stream interests ​ $ 274,065 ​ $ 63,149 ​ $ — ​ $ 106,883 ​ $ 104,033 Royalty interests ​ ​ 104,788 ​ ​ — ​ ​ 2,934 ​ ​ 22,875 ​ ​ 78,979 Total ​ $ 378,853 ​ $ 63,149 ​ $ 2,934 ​ $ 129,758 ​ $ 183,012 ​ (1) Excludes depreciation, depletion and amortization (2) Depletion amounts are included within Depreciation, depletion and amortization on our consolidated statements of operations and comprehensive income.</t>
        </is>
      </c>
    </row>
    <row r="6">
      <c r="A6" s="4" t="inlineStr">
        <is>
          <t>Schedule of reconciliation of segment gross profit to consolidated income (loss)</t>
        </is>
      </c>
      <c r="B6" s="4" t="inlineStr">
        <is>
          <t>A reconciliation of total segment gross profit to the consolidated Income before income taxes ​ ​ ​ ​ ​ ​ ​ ​ ​ ​ ​ ​ ​ ​ ​ ​ Three Months Ended ​ Nine Months Ended ​ ​ March 31, ​ March 31, ​ March 31, ​ March 31, ​ ​ 2021 ​ 2020 ​ 2021 ​ 2020 Total segment gross profit ​ $ 78,083 ​ $ 62,510 ​ $ 239,732 ​ $ 183,012 ​ ​ ​ ​ ​ ​ ​ ​ ​ ​ ​ ​ ​ Costs and expenses ​ ​ ​ ​ ​ ​ ​ ​ ​ ​ ​ ​ General and administrative expenses ​ ​ 6,932 ​ ​ 9,551 ​ ​ 21,175 ​ ​ 23,658 Exploration costs ​ ​ — ​ ​ 565 ​ ​ 563 ​ ​ 4,705 Depreciation and amortization ​ ​ 94 ​ ​ 113 ​ ​ 265 ​ ​ 280 Gain on sale of Peak Gold JV interest ​ ​ — ​ ​ — ​ ​ (33,906) ​ ​ — Operating income ​ ​ 71,057 ​ ​ 52,281 ​ ​ 251,635 ​ ​ 154,369 Fair value changes in equity securities ​ ​ 1,902 ​ ​ (3,819) ​ ​ 4,060 ​ ​ (4,972) Interest and other income ​ ​ 733 ​ ​ 620 ​ ​ 1,767 ​ ​ 1,621 Interest and other expense ​ ​ (1,820) ​ ​ (2,088) ​ ​ (5,274) ​ ​ (7,139) Income before income taxes ​ $ 71,872 ​ $ 46,994 ​ $ 252,188 ​ $ 143,879</t>
        </is>
      </c>
    </row>
    <row r="7">
      <c r="A7" s="4" t="inlineStr">
        <is>
          <t>Schedule of revenue by reportable segment geographically distributed</t>
        </is>
      </c>
      <c r="B7" s="4" t="inlineStr">
        <is>
          <t>Our revenue by reportable segment for the three and nine months ended March 31, 2021 and 2020 is geographically distributed as shown in the following table (amounts in thousands): ​ ​ ​ ​ ​ ​ ​ ​ ​ ​ ​ ​ ​ ​ ​ ​ Three Months Ended ​ Nine Months Ended ​ ​ March 31, ​ March 31, ​ March 31, ​ March 31, ​ 2021 2020 2021 2020 Stream interests: ​ ​ ​ ​ ​ ​ ​ ​ ​ ​ ​ ​ Canada ​ $ 42,609 ​ $ 37,136 ​ $ 138,497 ​ $ 112,990 Dominican Republic ​ ​ 30,173 ​ ​ 28,302 ​ ​ 88,998 ​ ​ 73,534 Chile ​ ​ 13,022 ​ ​ 22,055 ​ ​ 54,296 ​ ​ 63,323 Africa ​ ​ 9,542 ​ ​ 9,967 ​ ​ 27,777 ​ ​ 24,218 Total stream interests ​ $ 95,346 ​ $ 97,460 ​ $ 309,568 ​ $ 274,065 ​ ​ ​ ​ ​ ​ ​ ​ ​ ​ ​ ​ ​ Royalty interests: ​ ​ ​ ​ ​ ​ ​ ​ ​ ​ ​ ​ United States ​ $ 16,474 ​ $ 13,199 ​ $ 47,262 ​ $ 33,813 Mexico ​ ​ 15,270 ​ ​ 9,126 ​ ​ 42,021 ​ ​ 26,084 Australia ​ ​ 4,360 ​ ​ 9,160 ​ ​ 17,217 ​ ​ 24,923 Canada ​ ​ 8,612 ​ ​ 3,714 ​ ​ 22,069 ​ ​ 11,062 Africa ​ ​ 748 ​ ​ 925 ​ ​ 2,241 ​ ​ 2,531 Rest of world ​ ​ 1,779 ​ ​ 2,853 ​ ​ 7,451 ​ ​ 6,375 Total royalty interests ​ $ 47,243 ​ $ 38,977 ​ $ 138,261 ​ $ 104,788 Total revenue ​ $ 142,589 ​ $ 136,437 ​ $ 447,829 ​ $ 378,8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MEASUREMENTS</t>
        </is>
      </c>
    </row>
    <row r="4">
      <c r="A4" s="4" t="inlineStr">
        <is>
          <t>Schedule of financial assets and liabilities measured at fair value on recurring basis</t>
        </is>
      </c>
      <c r="B4" s="4" t="inlineStr">
        <is>
          <t>​ ​ ​ ​ ​ ​ ​ ​ ​ ​ ​ ​ ​ ​ ​ ​ ​ ​ ​ As of March 31, 2021 ​ ​ ​ ​ Fair Value ​ Carrying Amount Total Level 1 Level 2 Level 3 Assets (amounts in thousands): ​ ​ ​ ​ ​ ​ ​ ​ ​ ​ ​ ​ ​ ​ ​ Marketable equity securities (1) ​ $ 9,777 ​ $ 9,777 ​ $ 8,155 ​ $ 1,622 ​ $ — (1) Other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Jun. 30, 2020</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200000000</v>
      </c>
      <c r="C7" s="5" t="n">
        <v>200000000</v>
      </c>
    </row>
    <row r="8">
      <c r="A8" s="4" t="inlineStr">
        <is>
          <t>Common stock, shares outstanding</t>
        </is>
      </c>
      <c r="B8" s="5" t="n">
        <v>65550445</v>
      </c>
      <c r="C8" s="5" t="n">
        <v>65531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ALE OF PEAK GOLD JV INTEREST (Details) - USD ($) $ in Thousands</t>
        </is>
      </c>
      <c r="B1" s="2" t="inlineStr">
        <is>
          <t>Sep. 30, 2020</t>
        </is>
      </c>
      <c r="C1" s="2" t="inlineStr">
        <is>
          <t>Sep. 29, 2020</t>
        </is>
      </c>
      <c r="D1" s="2" t="inlineStr">
        <is>
          <t>Sep. 30, 2020</t>
        </is>
      </c>
      <c r="E1" s="2" t="inlineStr">
        <is>
          <t>Mar. 31, 2021</t>
        </is>
      </c>
      <c r="F1" s="2" t="inlineStr">
        <is>
          <t>Jun. 30, 2020</t>
        </is>
      </c>
    </row>
    <row r="2">
      <c r="A2" s="3" t="inlineStr">
        <is>
          <t>Income Statement, Balance Sheet and Additional Disclosures by Disposal Groups, Including Discontinued Operations [Line Items]</t>
        </is>
      </c>
    </row>
    <row r="3">
      <c r="A3" s="4" t="inlineStr">
        <is>
          <t>Proceeds from sale of Peak Gold JV interest</t>
        </is>
      </c>
      <c r="E3" s="6" t="n">
        <v>49154</v>
      </c>
    </row>
    <row r="4">
      <c r="A4" s="4" t="inlineStr">
        <is>
          <t>Proceeds from sale of Contango shares</t>
        </is>
      </c>
      <c r="E4" s="5" t="n">
        <v>12146</v>
      </c>
    </row>
    <row r="5">
      <c r="A5" s="4" t="inlineStr">
        <is>
          <t>Total cash consideration</t>
        </is>
      </c>
      <c r="B5" s="6" t="n">
        <v>61300</v>
      </c>
    </row>
    <row r="6">
      <c r="A6" s="4" t="inlineStr">
        <is>
          <t>Stream and royalty interests, net</t>
        </is>
      </c>
      <c r="E6" s="5" t="n">
        <v>2224435</v>
      </c>
      <c r="F6" s="6" t="n">
        <v>2318913</v>
      </c>
    </row>
    <row r="7">
      <c r="A7" s="4" t="inlineStr">
        <is>
          <t>Gain on sale of Peak Gold JV interest</t>
        </is>
      </c>
      <c r="E7" s="5" t="n">
        <v>33906</v>
      </c>
    </row>
    <row r="8">
      <c r="A8" s="4" t="inlineStr">
        <is>
          <t>Peak Gold LLC</t>
        </is>
      </c>
    </row>
    <row r="9">
      <c r="A9" s="3" t="inlineStr">
        <is>
          <t>Income Statement, Balance Sheet and Additional Disclosures by Disposal Groups, Including Discontinued Operations [Line Items]</t>
        </is>
      </c>
    </row>
    <row r="10">
      <c r="A10" s="4" t="inlineStr">
        <is>
          <t>Total cash consideration</t>
        </is>
      </c>
      <c r="B10" s="6" t="n">
        <v>4000</v>
      </c>
    </row>
    <row r="11">
      <c r="A11" s="4" t="inlineStr">
        <is>
          <t>Percentage of royalty that can be acquired</t>
        </is>
      </c>
      <c r="B11" s="4" t="inlineStr">
        <is>
          <t>50.00%</t>
        </is>
      </c>
    </row>
    <row r="12">
      <c r="A12" s="4" t="inlineStr">
        <is>
          <t>Manh Choh</t>
        </is>
      </c>
    </row>
    <row r="13">
      <c r="A13" s="3" t="inlineStr">
        <is>
          <t>Income Statement, Balance Sheet and Additional Disclosures by Disposal Groups, Including Discontinued Operations [Line Items]</t>
        </is>
      </c>
    </row>
    <row r="14">
      <c r="A14" s="4" t="inlineStr">
        <is>
          <t>Net smelter return (NSR) (as a percent)</t>
        </is>
      </c>
      <c r="B14" s="4" t="inlineStr">
        <is>
          <t>28.00%</t>
        </is>
      </c>
    </row>
    <row r="15">
      <c r="A15" s="4" t="inlineStr">
        <is>
          <t>Stream and royalty interests, net</t>
        </is>
      </c>
      <c r="E15" s="5" t="n">
        <v>4400</v>
      </c>
    </row>
    <row r="16">
      <c r="A16" s="4" t="inlineStr">
        <is>
          <t>Alaska mining claims</t>
        </is>
      </c>
    </row>
    <row r="17">
      <c r="A17" s="3" t="inlineStr">
        <is>
          <t>Income Statement, Balance Sheet and Additional Disclosures by Disposal Groups, Including Discontinued Operations [Line Items]</t>
        </is>
      </c>
    </row>
    <row r="18">
      <c r="A18" s="4" t="inlineStr">
        <is>
          <t>Net smelter return (NSR) (as a percent)</t>
        </is>
      </c>
      <c r="B18" s="4" t="inlineStr">
        <is>
          <t>3.00%</t>
        </is>
      </c>
      <c r="C18" s="4" t="inlineStr">
        <is>
          <t>2.00%</t>
        </is>
      </c>
    </row>
    <row r="19">
      <c r="A19" s="4" t="inlineStr">
        <is>
          <t>Percentage of royalty that can be acquired</t>
        </is>
      </c>
      <c r="B19" s="4" t="inlineStr">
        <is>
          <t>1.00%</t>
        </is>
      </c>
    </row>
    <row r="20">
      <c r="A20" s="4" t="inlineStr">
        <is>
          <t>Manh Choh</t>
        </is>
      </c>
    </row>
    <row r="21">
      <c r="A21" s="3" t="inlineStr">
        <is>
          <t>Income Statement, Balance Sheet and Additional Disclosures by Disposal Groups, Including Discontinued Operations [Line Items]</t>
        </is>
      </c>
    </row>
    <row r="22">
      <c r="A22" s="4" t="inlineStr">
        <is>
          <t>Percentage of ownership interest</t>
        </is>
      </c>
      <c r="B22" s="4" t="inlineStr">
        <is>
          <t>40.00%</t>
        </is>
      </c>
      <c r="D22" s="4" t="inlineStr">
        <is>
          <t>40.00%</t>
        </is>
      </c>
    </row>
    <row r="23">
      <c r="A23" s="4" t="inlineStr">
        <is>
          <t>Proceeds from sale of Peak Gold JV interest</t>
        </is>
      </c>
      <c r="B23" s="6" t="n">
        <v>49200</v>
      </c>
    </row>
    <row r="24">
      <c r="A24" s="4" t="inlineStr">
        <is>
          <t>Gain on sale of Peak Gold JV interest</t>
        </is>
      </c>
      <c r="D24" s="6" t="n">
        <v>33900</v>
      </c>
    </row>
    <row r="25">
      <c r="A25" s="4" t="inlineStr">
        <is>
          <t>Contango</t>
        </is>
      </c>
    </row>
    <row r="26">
      <c r="A26" s="3" t="inlineStr">
        <is>
          <t>Income Statement, Balance Sheet and Additional Disclosures by Disposal Groups, Including Discontinued Operations [Line Items]</t>
        </is>
      </c>
    </row>
    <row r="27">
      <c r="A27" s="4" t="inlineStr">
        <is>
          <t>Number of shares sold</t>
        </is>
      </c>
      <c r="B27" s="5" t="n">
        <v>809744</v>
      </c>
      <c r="D27" s="5" t="n">
        <v>809744</v>
      </c>
    </row>
    <row r="28">
      <c r="A28" s="4" t="inlineStr">
        <is>
          <t>Proceeds from sale of Contango shares</t>
        </is>
      </c>
      <c r="B28" s="6" t="n">
        <v>12100</v>
      </c>
    </row>
    <row r="29">
      <c r="A29" s="4" t="inlineStr">
        <is>
          <t>Mark-to-market increase on sale</t>
        </is>
      </c>
      <c r="D29" s="6" t="n">
        <v>3600</v>
      </c>
      <c r="E29" s="6" t="n">
        <v>3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REAM AND ROYALTY INTERESTS, NET - Summary (Details) - USD ($) $ in Thousands</t>
        </is>
      </c>
      <c r="B1" s="2" t="inlineStr">
        <is>
          <t>Mar. 31, 2021</t>
        </is>
      </c>
      <c r="C1" s="2" t="inlineStr">
        <is>
          <t>Jun. 30, 2020</t>
        </is>
      </c>
    </row>
    <row r="2">
      <c r="A2" s="4" t="inlineStr">
        <is>
          <t>Cost</t>
        </is>
      </c>
      <c r="B2" s="6" t="n">
        <v>3533204</v>
      </c>
      <c r="C2" s="6" t="n">
        <v>3553950</v>
      </c>
    </row>
    <row r="3">
      <c r="A3" s="4" t="inlineStr">
        <is>
          <t>Accumulated Depletion</t>
        </is>
      </c>
      <c r="B3" s="5" t="n">
        <v>-1308769</v>
      </c>
      <c r="C3" s="5" t="n">
        <v>-1233696</v>
      </c>
    </row>
    <row r="4">
      <c r="A4" s="4" t="inlineStr">
        <is>
          <t>Impairments</t>
        </is>
      </c>
      <c r="C4" s="5" t="n">
        <v>-1341</v>
      </c>
    </row>
    <row r="5">
      <c r="A5" s="4" t="inlineStr">
        <is>
          <t>Net</t>
        </is>
      </c>
      <c r="B5" s="5" t="n">
        <v>2224435</v>
      </c>
      <c r="C5" s="5" t="n">
        <v>2318913</v>
      </c>
    </row>
    <row r="6">
      <c r="A6" s="4" t="inlineStr">
        <is>
          <t>Other</t>
        </is>
      </c>
    </row>
    <row r="7">
      <c r="A7" s="4" t="inlineStr">
        <is>
          <t>Cost</t>
        </is>
      </c>
      <c r="C7" s="5" t="n">
        <v>137826</v>
      </c>
    </row>
    <row r="8">
      <c r="A8" s="4" t="inlineStr">
        <is>
          <t>Net</t>
        </is>
      </c>
      <c r="C8" s="5" t="n">
        <v>137826</v>
      </c>
    </row>
    <row r="9">
      <c r="A9" s="4" t="inlineStr">
        <is>
          <t>Total production stage stream and royalty interests</t>
        </is>
      </c>
    </row>
    <row r="10">
      <c r="A10" s="4" t="inlineStr">
        <is>
          <t>Cost</t>
        </is>
      </c>
      <c r="B10" s="5" t="n">
        <v>2939891</v>
      </c>
      <c r="C10" s="5" t="n">
        <v>3018837</v>
      </c>
    </row>
    <row r="11">
      <c r="A11" s="4" t="inlineStr">
        <is>
          <t>Accumulated Depletion</t>
        </is>
      </c>
      <c r="B11" s="5" t="n">
        <v>-1308769</v>
      </c>
      <c r="C11" s="5" t="n">
        <v>-1233696</v>
      </c>
    </row>
    <row r="12">
      <c r="A12" s="4" t="inlineStr">
        <is>
          <t>Impairments</t>
        </is>
      </c>
      <c r="C12" s="5" t="n">
        <v>-1341</v>
      </c>
    </row>
    <row r="13">
      <c r="A13" s="4" t="inlineStr">
        <is>
          <t>Net</t>
        </is>
      </c>
      <c r="B13" s="5" t="n">
        <v>1631122</v>
      </c>
      <c r="C13" s="5" t="n">
        <v>1783800</v>
      </c>
    </row>
    <row r="14">
      <c r="A14" s="4" t="inlineStr">
        <is>
          <t>Production stage stream interests</t>
        </is>
      </c>
    </row>
    <row r="15">
      <c r="A15" s="4" t="inlineStr">
        <is>
          <t>Cost</t>
        </is>
      </c>
      <c r="B15" s="5" t="n">
        <v>2111423</v>
      </c>
      <c r="C15" s="5" t="n">
        <v>2111423</v>
      </c>
    </row>
    <row r="16">
      <c r="A16" s="4" t="inlineStr">
        <is>
          <t>Accumulated Depletion</t>
        </is>
      </c>
      <c r="B16" s="5" t="n">
        <v>-757553</v>
      </c>
      <c r="C16" s="5" t="n">
        <v>-645705</v>
      </c>
    </row>
    <row r="17">
      <c r="A17" s="4" t="inlineStr">
        <is>
          <t>Net</t>
        </is>
      </c>
      <c r="B17" s="5" t="n">
        <v>1353870</v>
      </c>
      <c r="C17" s="5" t="n">
        <v>1465718</v>
      </c>
    </row>
    <row r="18">
      <c r="A18" s="4" t="inlineStr">
        <is>
          <t>Production stage stream interests | Mount Milligan</t>
        </is>
      </c>
    </row>
    <row r="19">
      <c r="A19" s="4" t="inlineStr">
        <is>
          <t>Cost</t>
        </is>
      </c>
      <c r="B19" s="5" t="n">
        <v>790635</v>
      </c>
      <c r="C19" s="5" t="n">
        <v>790635</v>
      </c>
    </row>
    <row r="20">
      <c r="A20" s="4" t="inlineStr">
        <is>
          <t>Accumulated Depletion</t>
        </is>
      </c>
      <c r="B20" s="5" t="n">
        <v>-283660</v>
      </c>
      <c r="C20" s="5" t="n">
        <v>-236352</v>
      </c>
    </row>
    <row r="21">
      <c r="A21" s="4" t="inlineStr">
        <is>
          <t>Net</t>
        </is>
      </c>
      <c r="B21" s="5" t="n">
        <v>506975</v>
      </c>
      <c r="C21" s="5" t="n">
        <v>554283</v>
      </c>
    </row>
    <row r="22">
      <c r="A22" s="4" t="inlineStr">
        <is>
          <t>Production stage stream interests | Pueblo Viejo</t>
        </is>
      </c>
    </row>
    <row r="23">
      <c r="A23" s="4" t="inlineStr">
        <is>
          <t>Cost</t>
        </is>
      </c>
      <c r="B23" s="5" t="n">
        <v>610404</v>
      </c>
      <c r="C23" s="5" t="n">
        <v>610404</v>
      </c>
    </row>
    <row r="24">
      <c r="A24" s="4" t="inlineStr">
        <is>
          <t>Accumulated Depletion</t>
        </is>
      </c>
      <c r="B24" s="5" t="n">
        <v>-235169</v>
      </c>
      <c r="C24" s="5" t="n">
        <v>-203935</v>
      </c>
    </row>
    <row r="25">
      <c r="A25" s="4" t="inlineStr">
        <is>
          <t>Net</t>
        </is>
      </c>
      <c r="B25" s="5" t="n">
        <v>375235</v>
      </c>
      <c r="C25" s="5" t="n">
        <v>406469</v>
      </c>
    </row>
    <row r="26">
      <c r="A26" s="4" t="inlineStr">
        <is>
          <t>Production stage stream interests | Andacollo</t>
        </is>
      </c>
    </row>
    <row r="27">
      <c r="A27" s="4" t="inlineStr">
        <is>
          <t>Cost</t>
        </is>
      </c>
      <c r="B27" s="5" t="n">
        <v>388182</v>
      </c>
      <c r="C27" s="5" t="n">
        <v>388182</v>
      </c>
    </row>
    <row r="28">
      <c r="A28" s="4" t="inlineStr">
        <is>
          <t>Accumulated Depletion</t>
        </is>
      </c>
      <c r="B28" s="5" t="n">
        <v>-124225</v>
      </c>
      <c r="C28" s="5" t="n">
        <v>-110521</v>
      </c>
    </row>
    <row r="29">
      <c r="A29" s="4" t="inlineStr">
        <is>
          <t>Net</t>
        </is>
      </c>
      <c r="B29" s="5" t="n">
        <v>263957</v>
      </c>
      <c r="C29" s="5" t="n">
        <v>277661</v>
      </c>
    </row>
    <row r="30">
      <c r="A30" s="4" t="inlineStr">
        <is>
          <t>Production stage stream interests | Rainy River</t>
        </is>
      </c>
    </row>
    <row r="31">
      <c r="A31" s="4" t="inlineStr">
        <is>
          <t>Cost</t>
        </is>
      </c>
      <c r="B31" s="5" t="n">
        <v>175727</v>
      </c>
      <c r="C31" s="5" t="n">
        <v>175727</v>
      </c>
    </row>
    <row r="32">
      <c r="A32" s="4" t="inlineStr">
        <is>
          <t>Accumulated Depletion</t>
        </is>
      </c>
      <c r="B32" s="5" t="n">
        <v>-38368</v>
      </c>
      <c r="C32" s="5" t="n">
        <v>-27278</v>
      </c>
    </row>
    <row r="33">
      <c r="A33" s="4" t="inlineStr">
        <is>
          <t>Net</t>
        </is>
      </c>
      <c r="B33" s="5" t="n">
        <v>137359</v>
      </c>
      <c r="C33" s="5" t="n">
        <v>148449</v>
      </c>
    </row>
    <row r="34">
      <c r="A34" s="4" t="inlineStr">
        <is>
          <t>Production stage stream interests | Wassa</t>
        </is>
      </c>
    </row>
    <row r="35">
      <c r="A35" s="4" t="inlineStr">
        <is>
          <t>Cost</t>
        </is>
      </c>
      <c r="B35" s="5" t="n">
        <v>146475</v>
      </c>
      <c r="C35" s="5" t="n">
        <v>146475</v>
      </c>
    </row>
    <row r="36">
      <c r="A36" s="4" t="inlineStr">
        <is>
          <t>Accumulated Depletion</t>
        </is>
      </c>
      <c r="B36" s="5" t="n">
        <v>-76131</v>
      </c>
      <c r="C36" s="5" t="n">
        <v>-67619</v>
      </c>
    </row>
    <row r="37">
      <c r="A37" s="4" t="inlineStr">
        <is>
          <t>Net</t>
        </is>
      </c>
      <c r="B37" s="5" t="n">
        <v>70344</v>
      </c>
      <c r="C37" s="5" t="n">
        <v>78856</v>
      </c>
    </row>
    <row r="38">
      <c r="A38" s="4" t="inlineStr">
        <is>
          <t>Production stage royalty interests</t>
        </is>
      </c>
    </row>
    <row r="39">
      <c r="A39" s="4" t="inlineStr">
        <is>
          <t>Cost</t>
        </is>
      </c>
      <c r="B39" s="5" t="n">
        <v>828468</v>
      </c>
      <c r="C39" s="5" t="n">
        <v>907414</v>
      </c>
    </row>
    <row r="40">
      <c r="A40" s="4" t="inlineStr">
        <is>
          <t>Accumulated Depletion</t>
        </is>
      </c>
      <c r="B40" s="5" t="n">
        <v>-551216</v>
      </c>
      <c r="C40" s="5" t="n">
        <v>-587991</v>
      </c>
    </row>
    <row r="41">
      <c r="A41" s="4" t="inlineStr">
        <is>
          <t>Impairments</t>
        </is>
      </c>
      <c r="C41" s="5" t="n">
        <v>-1341</v>
      </c>
    </row>
    <row r="42">
      <c r="A42" s="4" t="inlineStr">
        <is>
          <t>Net</t>
        </is>
      </c>
      <c r="B42" s="5" t="n">
        <v>277252</v>
      </c>
      <c r="C42" s="5" t="n">
        <v>318082</v>
      </c>
    </row>
    <row r="43">
      <c r="A43" s="4" t="inlineStr">
        <is>
          <t>Production stage royalty interests | Voisey's Bay</t>
        </is>
      </c>
    </row>
    <row r="44">
      <c r="A44" s="4" t="inlineStr">
        <is>
          <t>Cost</t>
        </is>
      </c>
      <c r="B44" s="5" t="n">
        <v>205724</v>
      </c>
      <c r="C44" s="5" t="n">
        <v>205724</v>
      </c>
    </row>
    <row r="45">
      <c r="A45" s="4" t="inlineStr">
        <is>
          <t>Accumulated Depletion</t>
        </is>
      </c>
      <c r="B45" s="5" t="n">
        <v>-107225</v>
      </c>
      <c r="C45" s="5" t="n">
        <v>-101381</v>
      </c>
    </row>
    <row r="46">
      <c r="A46" s="4" t="inlineStr">
        <is>
          <t>Net</t>
        </is>
      </c>
      <c r="B46" s="5" t="n">
        <v>98499</v>
      </c>
      <c r="C46" s="5" t="n">
        <v>104343</v>
      </c>
    </row>
    <row r="47">
      <c r="A47" s="4" t="inlineStr">
        <is>
          <t>Production stage royalty interests | Penasquito</t>
        </is>
      </c>
    </row>
    <row r="48">
      <c r="A48" s="4" t="inlineStr">
        <is>
          <t>Cost</t>
        </is>
      </c>
      <c r="B48" s="5" t="n">
        <v>99172</v>
      </c>
      <c r="C48" s="5" t="n">
        <v>99172</v>
      </c>
    </row>
    <row r="49">
      <c r="A49" s="4" t="inlineStr">
        <is>
          <t>Accumulated Depletion</t>
        </is>
      </c>
      <c r="B49" s="5" t="n">
        <v>-48765</v>
      </c>
      <c r="C49" s="5" t="n">
        <v>-44614</v>
      </c>
    </row>
    <row r="50">
      <c r="A50" s="4" t="inlineStr">
        <is>
          <t>Net</t>
        </is>
      </c>
      <c r="B50" s="5" t="n">
        <v>50407</v>
      </c>
      <c r="C50" s="5" t="n">
        <v>54558</v>
      </c>
    </row>
    <row r="51">
      <c r="A51" s="4" t="inlineStr">
        <is>
          <t>Production stage royalty interests | Cortez</t>
        </is>
      </c>
    </row>
    <row r="52">
      <c r="A52" s="4" t="inlineStr">
        <is>
          <t>Cost</t>
        </is>
      </c>
      <c r="B52" s="5" t="n">
        <v>80681</v>
      </c>
      <c r="C52" s="5" t="n">
        <v>80681</v>
      </c>
    </row>
    <row r="53">
      <c r="A53" s="4" t="inlineStr">
        <is>
          <t>Accumulated Depletion</t>
        </is>
      </c>
      <c r="B53" s="5" t="n">
        <v>-17584</v>
      </c>
      <c r="C53" s="5" t="n">
        <v>-15065</v>
      </c>
    </row>
    <row r="54">
      <c r="A54" s="4" t="inlineStr">
        <is>
          <t>Net</t>
        </is>
      </c>
      <c r="B54" s="5" t="n">
        <v>63097</v>
      </c>
      <c r="C54" s="5" t="n">
        <v>65616</v>
      </c>
    </row>
    <row r="55">
      <c r="A55" s="4" t="inlineStr">
        <is>
          <t>Production stage royalty interests | Other</t>
        </is>
      </c>
    </row>
    <row r="56">
      <c r="A56" s="4" t="inlineStr">
        <is>
          <t>Cost</t>
        </is>
      </c>
      <c r="B56" s="5" t="n">
        <v>442891</v>
      </c>
      <c r="C56" s="5" t="n">
        <v>521837</v>
      </c>
    </row>
    <row r="57">
      <c r="A57" s="4" t="inlineStr">
        <is>
          <t>Accumulated Depletion</t>
        </is>
      </c>
      <c r="B57" s="5" t="n">
        <v>-377642</v>
      </c>
      <c r="C57" s="5" t="n">
        <v>-426931</v>
      </c>
    </row>
    <row r="58">
      <c r="A58" s="4" t="inlineStr">
        <is>
          <t>Impairments</t>
        </is>
      </c>
      <c r="C58" s="5" t="n">
        <v>-1341</v>
      </c>
    </row>
    <row r="59">
      <c r="A59" s="4" t="inlineStr">
        <is>
          <t>Net</t>
        </is>
      </c>
      <c r="B59" s="5" t="n">
        <v>65249</v>
      </c>
      <c r="C59" s="5" t="n">
        <v>93565</v>
      </c>
    </row>
    <row r="60">
      <c r="A60" s="4" t="inlineStr">
        <is>
          <t>Total development stage stream and royalty interests</t>
        </is>
      </c>
    </row>
    <row r="61">
      <c r="A61" s="4" t="inlineStr">
        <is>
          <t>Cost</t>
        </is>
      </c>
      <c r="B61" s="5" t="n">
        <v>298330</v>
      </c>
      <c r="C61" s="5" t="n">
        <v>219597</v>
      </c>
    </row>
    <row r="62">
      <c r="A62" s="4" t="inlineStr">
        <is>
          <t>Net</t>
        </is>
      </c>
      <c r="B62" s="5" t="n">
        <v>298330</v>
      </c>
      <c r="C62" s="5" t="n">
        <v>219597</v>
      </c>
    </row>
    <row r="63">
      <c r="A63" s="4" t="inlineStr">
        <is>
          <t>Development stage stream interests | Khoemacau</t>
        </is>
      </c>
    </row>
    <row r="64">
      <c r="A64" s="4" t="inlineStr">
        <is>
          <t>Cost</t>
        </is>
      </c>
      <c r="B64" s="5" t="n">
        <v>212877</v>
      </c>
      <c r="C64" s="5" t="n">
        <v>136608</v>
      </c>
    </row>
    <row r="65">
      <c r="A65" s="4" t="inlineStr">
        <is>
          <t>Net</t>
        </is>
      </c>
      <c r="B65" s="5" t="n">
        <v>212877</v>
      </c>
      <c r="C65" s="5" t="n">
        <v>136608</v>
      </c>
    </row>
    <row r="66">
      <c r="A66" s="4" t="inlineStr">
        <is>
          <t>Development stage stream interests | Other</t>
        </is>
      </c>
    </row>
    <row r="67">
      <c r="A67" s="4" t="inlineStr">
        <is>
          <t>Cost</t>
        </is>
      </c>
      <c r="B67" s="5" t="n">
        <v>12037</v>
      </c>
      <c r="C67" s="5" t="n">
        <v>12037</v>
      </c>
    </row>
    <row r="68">
      <c r="A68" s="4" t="inlineStr">
        <is>
          <t>Net</t>
        </is>
      </c>
      <c r="B68" s="5" t="n">
        <v>12037</v>
      </c>
      <c r="C68" s="5" t="n">
        <v>12037</v>
      </c>
    </row>
    <row r="69">
      <c r="A69" s="4" t="inlineStr">
        <is>
          <t>Development stage royalty interests</t>
        </is>
      </c>
    </row>
    <row r="70">
      <c r="A70" s="4" t="inlineStr">
        <is>
          <t>Cost</t>
        </is>
      </c>
      <c r="C70" s="5" t="n">
        <v>70952</v>
      </c>
    </row>
    <row r="71">
      <c r="A71" s="4" t="inlineStr">
        <is>
          <t>Net</t>
        </is>
      </c>
      <c r="C71" s="5" t="n">
        <v>70952</v>
      </c>
    </row>
    <row r="72">
      <c r="A72" s="4" t="inlineStr">
        <is>
          <t>Development stage royalty interests | Other</t>
        </is>
      </c>
    </row>
    <row r="73">
      <c r="A73" s="4" t="inlineStr">
        <is>
          <t>Cost</t>
        </is>
      </c>
      <c r="B73" s="5" t="n">
        <v>73416</v>
      </c>
      <c r="C73" s="5" t="n">
        <v>70952</v>
      </c>
    </row>
    <row r="74">
      <c r="A74" s="4" t="inlineStr">
        <is>
          <t>Net</t>
        </is>
      </c>
      <c r="B74" s="5" t="n">
        <v>73416</v>
      </c>
      <c r="C74" s="5" t="n">
        <v>70952</v>
      </c>
    </row>
    <row r="75">
      <c r="A75" s="4" t="inlineStr">
        <is>
          <t>Exploration stage royalty interests</t>
        </is>
      </c>
    </row>
    <row r="76">
      <c r="A76" s="4" t="inlineStr">
        <is>
          <t>Cost</t>
        </is>
      </c>
      <c r="B76" s="5" t="n">
        <v>294983</v>
      </c>
      <c r="C76" s="5" t="n">
        <v>315516</v>
      </c>
    </row>
    <row r="77">
      <c r="A77" s="4" t="inlineStr">
        <is>
          <t>Net</t>
        </is>
      </c>
      <c r="B77" s="5" t="n">
        <v>294983</v>
      </c>
      <c r="C77" s="5" t="n">
        <v>315516</v>
      </c>
    </row>
    <row r="78">
      <c r="A78" s="4" t="inlineStr">
        <is>
          <t>Exploration stage royalty interests | Pascua-Lama</t>
        </is>
      </c>
    </row>
    <row r="79">
      <c r="A79" s="4" t="inlineStr">
        <is>
          <t>Cost</t>
        </is>
      </c>
      <c r="B79" s="5" t="n">
        <v>177690</v>
      </c>
      <c r="C79" s="5" t="n">
        <v>177690</v>
      </c>
    </row>
    <row r="80">
      <c r="A80" s="4" t="inlineStr">
        <is>
          <t>Net</t>
        </is>
      </c>
      <c r="B80" s="5" t="n">
        <v>177690</v>
      </c>
      <c r="C80" s="6" t="n">
        <v>177690</v>
      </c>
    </row>
    <row r="81">
      <c r="A81" s="4" t="inlineStr">
        <is>
          <t>Exploration stage royalty interests | Other</t>
        </is>
      </c>
    </row>
    <row r="82">
      <c r="A82" s="4" t="inlineStr">
        <is>
          <t>Cost</t>
        </is>
      </c>
      <c r="B82" s="5" t="n">
        <v>117293</v>
      </c>
    </row>
    <row r="83">
      <c r="A83" s="4" t="inlineStr">
        <is>
          <t>Net</t>
        </is>
      </c>
      <c r="B83" s="6" t="n">
        <v>1172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23" customWidth="1" min="3" max="3"/>
    <col width="21" customWidth="1" min="4" max="4"/>
  </cols>
  <sheetData>
    <row r="1">
      <c r="A1" s="1" t="inlineStr">
        <is>
          <t>STREAM AND ROYALTY INTERESTS, NET (Details) $ in Thousands</t>
        </is>
      </c>
      <c r="B1" s="2" t="inlineStr">
        <is>
          <t>Oct. 01, 2020oz</t>
        </is>
      </c>
      <c r="C1" s="2" t="inlineStr">
        <is>
          <t>Mar. 31, 2021USD ($)oz</t>
        </is>
      </c>
      <c r="D1" s="2" t="inlineStr">
        <is>
          <t>Jun. 30, 2020USD ($)</t>
        </is>
      </c>
    </row>
    <row r="2">
      <c r="A2" s="4" t="inlineStr">
        <is>
          <t>Stream and royalty interests, net | $</t>
        </is>
      </c>
      <c r="C2" s="6" t="n">
        <v>2224435</v>
      </c>
      <c r="D2" s="6" t="n">
        <v>2318913</v>
      </c>
    </row>
    <row r="3">
      <c r="A3" s="4" t="inlineStr">
        <is>
          <t>Wassa and Prestea</t>
        </is>
      </c>
    </row>
    <row r="4">
      <c r="A4" s="4" t="inlineStr">
        <is>
          <t>Stream and royalty interests, net | $</t>
        </is>
      </c>
      <c r="C4" s="6" t="n">
        <v>70300</v>
      </c>
    </row>
    <row r="5">
      <c r="A5" s="4" t="inlineStr">
        <is>
          <t>Wassa | Initial Royalty</t>
        </is>
      </c>
    </row>
    <row r="6">
      <c r="A6" s="4" t="inlineStr">
        <is>
          <t>Gold streaming interest (as a percent)</t>
        </is>
      </c>
      <c r="B6" s="4" t="inlineStr">
        <is>
          <t>10.50%</t>
        </is>
      </c>
    </row>
    <row r="7">
      <c r="A7" s="4" t="inlineStr">
        <is>
          <t>Gold delivered (in ounces) | oz</t>
        </is>
      </c>
      <c r="B7" s="5" t="n">
        <v>240000</v>
      </c>
    </row>
    <row r="8">
      <c r="A8" s="4" t="inlineStr">
        <is>
          <t>Spot price paid (as a percent)</t>
        </is>
      </c>
      <c r="B8" s="4" t="inlineStr">
        <is>
          <t>20.00%</t>
        </is>
      </c>
    </row>
    <row r="9">
      <c r="A9" s="4" t="inlineStr">
        <is>
          <t>Remaining gold to be delivered (in ounces) | oz</t>
        </is>
      </c>
      <c r="C9" s="5" t="n">
        <v>115700</v>
      </c>
    </row>
    <row r="10">
      <c r="A10" s="4" t="inlineStr">
        <is>
          <t>Wassa | Subsequent Royalty</t>
        </is>
      </c>
    </row>
    <row r="11">
      <c r="A11" s="4" t="inlineStr">
        <is>
          <t>Gold streaming interest (as a percent)</t>
        </is>
      </c>
      <c r="B11" s="4" t="inlineStr">
        <is>
          <t>5.50%</t>
        </is>
      </c>
    </row>
    <row r="12">
      <c r="A12" s="4" t="inlineStr">
        <is>
          <t>Spot price paid (as a percent)</t>
        </is>
      </c>
      <c r="B12" s="4" t="inlineStr">
        <is>
          <t>30.00%</t>
        </is>
      </c>
    </row>
    <row r="13">
      <c r="A13" s="4" t="inlineStr">
        <is>
          <t>Prestea and Bogoso</t>
        </is>
      </c>
    </row>
    <row r="14">
      <c r="A14" s="4" t="inlineStr">
        <is>
          <t>Gold streaming interest (as a percent)</t>
        </is>
      </c>
      <c r="B14" s="4" t="inlineStr">
        <is>
          <t>5.50%</t>
        </is>
      </c>
    </row>
    <row r="15">
      <c r="A15" s="4" t="inlineStr">
        <is>
          <t>Spot price paid (as a percent)</t>
        </is>
      </c>
      <c r="B15" s="4" t="inlineStr">
        <is>
          <t>3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27" customWidth="1" min="2" max="2"/>
    <col width="27" customWidth="1" min="3" max="3"/>
    <col width="27" customWidth="1" min="4" max="4"/>
    <col width="27" customWidth="1" min="5" max="5"/>
    <col width="24" customWidth="1" min="6" max="6"/>
    <col width="21" customWidth="1" min="7" max="7"/>
  </cols>
  <sheetData>
    <row r="1">
      <c r="A1" s="1" t="inlineStr">
        <is>
          <t>MARKETABLE EQUITY SECURITIES (Details) $ in Thousands</t>
        </is>
      </c>
      <c r="B1" s="2" t="inlineStr">
        <is>
          <t>Sep. 30, 2020USD ($)shares</t>
        </is>
      </c>
      <c r="C1" s="2" t="inlineStr">
        <is>
          <t>Mar. 31, 2021USD ($)shares</t>
        </is>
      </c>
      <c r="D1" s="2" t="inlineStr">
        <is>
          <t>Sep. 30, 2020USD ($)shares</t>
        </is>
      </c>
      <c r="E1" s="2" t="inlineStr">
        <is>
          <t>Mar. 31, 2021USD ($)shares</t>
        </is>
      </c>
      <c r="F1" s="2" t="inlineStr">
        <is>
          <t>Mar. 15, 2021$ / shares</t>
        </is>
      </c>
      <c r="G1" s="2" t="inlineStr">
        <is>
          <t>Jun. 30, 2020USD ($)</t>
        </is>
      </c>
    </row>
    <row r="2">
      <c r="A2" s="3" t="inlineStr">
        <is>
          <t>Marketable Securities</t>
        </is>
      </c>
    </row>
    <row r="3">
      <c r="A3" s="4" t="inlineStr">
        <is>
          <t>Proceeds from sale of Contango shares</t>
        </is>
      </c>
      <c r="E3" s="6" t="n">
        <v>12146</v>
      </c>
    </row>
    <row r="4">
      <c r="A4" s="4" t="inlineStr">
        <is>
          <t>Fair value changes in equity securities</t>
        </is>
      </c>
      <c r="C4" s="6" t="n">
        <v>1900</v>
      </c>
      <c r="E4" s="5" t="n">
        <v>4000</v>
      </c>
    </row>
    <row r="5">
      <c r="A5" s="4" t="inlineStr">
        <is>
          <t>Investment value</t>
        </is>
      </c>
      <c r="C5" s="6" t="n">
        <v>9800</v>
      </c>
      <c r="E5" s="5" t="n">
        <v>9800</v>
      </c>
      <c r="G5" s="6" t="n">
        <v>17900</v>
      </c>
    </row>
    <row r="6">
      <c r="A6" s="4" t="inlineStr">
        <is>
          <t>Contango</t>
        </is>
      </c>
    </row>
    <row r="7">
      <c r="A7" s="3" t="inlineStr">
        <is>
          <t>Marketable Securities</t>
        </is>
      </c>
    </row>
    <row r="8">
      <c r="A8" s="4" t="inlineStr">
        <is>
          <t>Number of shares sold | shares</t>
        </is>
      </c>
      <c r="B8" s="5" t="n">
        <v>809744</v>
      </c>
      <c r="D8" s="5" t="n">
        <v>809744</v>
      </c>
    </row>
    <row r="9">
      <c r="A9" s="4" t="inlineStr">
        <is>
          <t>Proceeds from sale of Contango shares</t>
        </is>
      </c>
      <c r="B9" s="6" t="n">
        <v>12100</v>
      </c>
    </row>
    <row r="10">
      <c r="A10" s="4" t="inlineStr">
        <is>
          <t>Mark-to-market increase on sale</t>
        </is>
      </c>
      <c r="D10" s="6" t="n">
        <v>3600</v>
      </c>
      <c r="E10" s="6" t="n">
        <v>3600</v>
      </c>
    </row>
    <row r="11">
      <c r="A11" s="4" t="inlineStr">
        <is>
          <t>Battle North Gold</t>
        </is>
      </c>
    </row>
    <row r="12">
      <c r="A12" s="3" t="inlineStr">
        <is>
          <t>Marketable Securities</t>
        </is>
      </c>
    </row>
    <row r="13">
      <c r="A13" s="4" t="inlineStr">
        <is>
          <t>Investment shares owned (in shares) | shares</t>
        </is>
      </c>
      <c r="C13" s="5" t="n">
        <v>3949575</v>
      </c>
      <c r="E13" s="5" t="n">
        <v>3949575</v>
      </c>
    </row>
    <row r="14">
      <c r="A14" s="4" t="inlineStr">
        <is>
          <t>Battle North Gold | Evolution Mining Limited</t>
        </is>
      </c>
    </row>
    <row r="15">
      <c r="A15" s="3" t="inlineStr">
        <is>
          <t>Marketable Securities</t>
        </is>
      </c>
    </row>
    <row r="16">
      <c r="A16" s="4" t="inlineStr">
        <is>
          <t>Investment shares (price per shares) | $ / shares</t>
        </is>
      </c>
      <c r="F16" s="7" t="n">
        <v>2.65</v>
      </c>
    </row>
    <row r="17">
      <c r="A17" s="4" t="inlineStr">
        <is>
          <t>TriStar</t>
        </is>
      </c>
    </row>
    <row r="18">
      <c r="A18" s="3" t="inlineStr">
        <is>
          <t>Marketable Securities</t>
        </is>
      </c>
    </row>
    <row r="19">
      <c r="A19" s="4" t="inlineStr">
        <is>
          <t>Common stock that can be purchased by warrants (in shares) | shares</t>
        </is>
      </c>
      <c r="C19" s="5" t="n">
        <v>19640000</v>
      </c>
      <c r="E19" s="5" t="n">
        <v>1964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 $ in Thousands</t>
        </is>
      </c>
      <c r="B1" s="2" t="inlineStr">
        <is>
          <t>Apr. 01, 2021</t>
        </is>
      </c>
      <c r="C1" s="2" t="inlineStr">
        <is>
          <t>Mar. 31, 2021</t>
        </is>
      </c>
      <c r="D1" s="2" t="inlineStr">
        <is>
          <t>Mar. 31, 2020</t>
        </is>
      </c>
      <c r="E1" s="2" t="inlineStr">
        <is>
          <t>Mar. 31, 2021</t>
        </is>
      </c>
      <c r="F1" s="2" t="inlineStr">
        <is>
          <t>Mar. 31, 2020</t>
        </is>
      </c>
      <c r="G1" s="2" t="inlineStr">
        <is>
          <t>Jun. 30, 2020</t>
        </is>
      </c>
    </row>
    <row r="2">
      <c r="A2" s="3" t="inlineStr">
        <is>
          <t>Long-term debt disclosure</t>
        </is>
      </c>
    </row>
    <row r="3">
      <c r="A3" s="4" t="inlineStr">
        <is>
          <t>Principal</t>
        </is>
      </c>
      <c r="C3" s="6" t="n">
        <v>150000</v>
      </c>
      <c r="E3" s="6" t="n">
        <v>150000</v>
      </c>
      <c r="G3" s="6" t="n">
        <v>305000</v>
      </c>
    </row>
    <row r="4">
      <c r="A4" s="4" t="inlineStr">
        <is>
          <t>Debt Issuance Costs</t>
        </is>
      </c>
      <c r="C4" s="5" t="n">
        <v>-3730</v>
      </c>
      <c r="E4" s="5" t="n">
        <v>-3730</v>
      </c>
      <c r="G4" s="5" t="n">
        <v>-4561</v>
      </c>
    </row>
    <row r="5">
      <c r="A5" s="4" t="inlineStr">
        <is>
          <t>Total debt</t>
        </is>
      </c>
      <c r="C5" s="5" t="n">
        <v>146270</v>
      </c>
      <c r="E5" s="5" t="n">
        <v>146270</v>
      </c>
      <c r="G5" s="5" t="n">
        <v>300439</v>
      </c>
    </row>
    <row r="6">
      <c r="A6" s="4" t="inlineStr">
        <is>
          <t>Repayment of debt</t>
        </is>
      </c>
      <c r="E6" s="5" t="n">
        <v>155000</v>
      </c>
      <c r="F6" s="6" t="n">
        <v>115000</v>
      </c>
    </row>
    <row r="7">
      <c r="A7" s="4" t="inlineStr">
        <is>
          <t>Credit Facility</t>
        </is>
      </c>
    </row>
    <row r="8">
      <c r="A8" s="3" t="inlineStr">
        <is>
          <t>Long-term debt disclosure</t>
        </is>
      </c>
    </row>
    <row r="9">
      <c r="A9" s="4" t="inlineStr">
        <is>
          <t>Principal</t>
        </is>
      </c>
      <c r="C9" s="5" t="n">
        <v>150000</v>
      </c>
      <c r="E9" s="5" t="n">
        <v>150000</v>
      </c>
      <c r="G9" s="5" t="n">
        <v>305000</v>
      </c>
    </row>
    <row r="10">
      <c r="A10" s="4" t="inlineStr">
        <is>
          <t>Debt Issuance Costs</t>
        </is>
      </c>
      <c r="C10" s="5" t="n">
        <v>-3730</v>
      </c>
      <c r="E10" s="5" t="n">
        <v>-3730</v>
      </c>
      <c r="G10" s="5" t="n">
        <v>-4561</v>
      </c>
    </row>
    <row r="11">
      <c r="A11" s="4" t="inlineStr">
        <is>
          <t>Total debt</t>
        </is>
      </c>
      <c r="C11" s="5" t="n">
        <v>146270</v>
      </c>
      <c r="E11" s="5" t="n">
        <v>146270</v>
      </c>
      <c r="G11" s="6" t="n">
        <v>300439</v>
      </c>
    </row>
    <row r="12">
      <c r="A12" s="4" t="inlineStr">
        <is>
          <t>Outstanding amount under credit facility</t>
        </is>
      </c>
      <c r="B12" s="6" t="n">
        <v>0</v>
      </c>
      <c r="C12" s="5" t="n">
        <v>150000</v>
      </c>
      <c r="E12" s="5" t="n">
        <v>150000</v>
      </c>
    </row>
    <row r="13">
      <c r="A13" s="4" t="inlineStr">
        <is>
          <t>Available under the revolving credit facility</t>
        </is>
      </c>
      <c r="B13" s="5" t="n">
        <v>1000</v>
      </c>
      <c r="C13" s="6" t="n">
        <v>850000</v>
      </c>
      <c r="E13" s="6" t="n">
        <v>850000</v>
      </c>
    </row>
    <row r="14">
      <c r="A14" s="4" t="inlineStr">
        <is>
          <t>Effective interest rate (as percent)</t>
        </is>
      </c>
      <c r="C14" s="4" t="inlineStr">
        <is>
          <t>1.34%</t>
        </is>
      </c>
      <c r="E14" s="4" t="inlineStr">
        <is>
          <t>1.34%</t>
        </is>
      </c>
    </row>
    <row r="15">
      <c r="A15" s="4" t="inlineStr">
        <is>
          <t>Interest expense recognized</t>
        </is>
      </c>
      <c r="C15" s="6" t="n">
        <v>800</v>
      </c>
      <c r="D15" s="6" t="n">
        <v>1200</v>
      </c>
      <c r="E15" s="6" t="n">
        <v>3000</v>
      </c>
      <c r="F15" s="6" t="n">
        <v>5000</v>
      </c>
    </row>
    <row r="16">
      <c r="A16" s="4" t="inlineStr">
        <is>
          <t>Repayment of debt</t>
        </is>
      </c>
      <c r="B16" s="6" t="n">
        <v>150000</v>
      </c>
    </row>
    <row r="17">
      <c r="A17" s="4" t="inlineStr">
        <is>
          <t>LIBOR | Credit Facility</t>
        </is>
      </c>
    </row>
    <row r="18">
      <c r="A18" s="3" t="inlineStr">
        <is>
          <t>Long-term debt disclosure</t>
        </is>
      </c>
    </row>
    <row r="19">
      <c r="A19" s="4" t="inlineStr">
        <is>
          <t>Basis spread on interest rate (as a percent)</t>
        </is>
      </c>
      <c r="E19" s="4" t="inlineStr">
        <is>
          <t>1.1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2" customWidth="1" min="2" max="2"/>
  </cols>
  <sheetData>
    <row r="1">
      <c r="A1" s="1" t="inlineStr">
        <is>
          <t>LEASES - Lease balance sheet (Details) $ in Thousands</t>
        </is>
      </c>
      <c r="B1" s="2" t="inlineStr">
        <is>
          <t>9 Months Ended</t>
        </is>
      </c>
    </row>
    <row r="2">
      <c r="B2" s="2" t="inlineStr">
        <is>
          <t>Mar. 31, 2021USD ($)</t>
        </is>
      </c>
    </row>
    <row r="3">
      <c r="A3" s="3" t="inlineStr">
        <is>
          <t>LEASES</t>
        </is>
      </c>
    </row>
    <row r="4">
      <c r="A4" s="4" t="inlineStr">
        <is>
          <t>Right-of-use assets - current</t>
        </is>
      </c>
      <c r="B4" s="6" t="n">
        <v>805</v>
      </c>
    </row>
    <row r="5">
      <c r="A5" s="4" t="inlineStr">
        <is>
          <t>Operating Lease, Right-of-Use Asset, Current, Statement of Financial Position [Extensible List]</t>
        </is>
      </c>
      <c r="B5" s="4" t="inlineStr">
        <is>
          <t>Prepaid Expense and Other Assets, Current</t>
        </is>
      </c>
    </row>
    <row r="6">
      <c r="A6" s="4" t="inlineStr">
        <is>
          <t>Right-of-use assets - non-current</t>
        </is>
      </c>
      <c r="B6" s="6" t="n">
        <v>6206</v>
      </c>
    </row>
    <row r="7">
      <c r="A7" s="4" t="inlineStr">
        <is>
          <t>Operating Lease, Right-of-Use Asset, Statement of Financial Position [Extensible List]</t>
        </is>
      </c>
      <c r="B7" s="4" t="inlineStr">
        <is>
          <t>Other Assets, Noncurrent</t>
        </is>
      </c>
    </row>
    <row r="8">
      <c r="A8" s="4" t="inlineStr">
        <is>
          <t>Total right-of-use assets</t>
        </is>
      </c>
      <c r="B8" s="6" t="n">
        <v>7011</v>
      </c>
    </row>
    <row r="9">
      <c r="A9" s="4" t="inlineStr">
        <is>
          <t>Lease liabilities - current</t>
        </is>
      </c>
      <c r="B9" s="6" t="n">
        <v>952</v>
      </c>
    </row>
    <row r="10">
      <c r="A10" s="4" t="inlineStr">
        <is>
          <t>Operating Lease, Liability, Current, Statement of Financial Position [Extensible List]</t>
        </is>
      </c>
      <c r="B10" s="4" t="inlineStr">
        <is>
          <t>Other Liabilities, Current</t>
        </is>
      </c>
    </row>
    <row r="11">
      <c r="A11" s="4" t="inlineStr">
        <is>
          <t>Lease liabilities - non-current</t>
        </is>
      </c>
      <c r="B11" s="6" t="n">
        <v>7403</v>
      </c>
    </row>
    <row r="12">
      <c r="A12" s="4" t="inlineStr">
        <is>
          <t>Operating Lease, Liability, Noncurrent, Statement of Financial Position [Extensible List]</t>
        </is>
      </c>
      <c r="B12" s="4" t="inlineStr">
        <is>
          <t>Other Liabilities, Noncurrent</t>
        </is>
      </c>
    </row>
    <row r="13">
      <c r="A13" s="4" t="inlineStr">
        <is>
          <t>Total operating lease liabilities</t>
        </is>
      </c>
      <c r="B13" s="6" t="n">
        <v>835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Mar. 31, 2021USD ($)</t>
        </is>
      </c>
    </row>
    <row r="2">
      <c r="A2" s="3" t="inlineStr">
        <is>
          <t>LEASES</t>
        </is>
      </c>
    </row>
    <row r="3">
      <c r="A3" s="4" t="inlineStr">
        <is>
          <t>2021</t>
        </is>
      </c>
      <c r="B3" s="6" t="n">
        <v>287</v>
      </c>
    </row>
    <row r="4">
      <c r="A4" s="4" t="inlineStr">
        <is>
          <t>2022</t>
        </is>
      </c>
      <c r="B4" s="5" t="n">
        <v>1143</v>
      </c>
    </row>
    <row r="5">
      <c r="A5" s="4" t="inlineStr">
        <is>
          <t>2023</t>
        </is>
      </c>
      <c r="B5" s="5" t="n">
        <v>1120</v>
      </c>
    </row>
    <row r="6">
      <c r="A6" s="4" t="inlineStr">
        <is>
          <t>2024</t>
        </is>
      </c>
      <c r="B6" s="5" t="n">
        <v>1120</v>
      </c>
    </row>
    <row r="7">
      <c r="A7" s="4" t="inlineStr">
        <is>
          <t>2025</t>
        </is>
      </c>
      <c r="B7" s="5" t="n">
        <v>1083</v>
      </c>
    </row>
    <row r="8">
      <c r="A8" s="4" t="inlineStr">
        <is>
          <t>Thereafter</t>
        </is>
      </c>
      <c r="B8" s="5" t="n">
        <v>4533</v>
      </c>
    </row>
    <row r="9">
      <c r="A9" s="4" t="inlineStr">
        <is>
          <t>Total lease payments</t>
        </is>
      </c>
      <c r="B9" s="5" t="n">
        <v>9286</v>
      </c>
    </row>
    <row r="10">
      <c r="A10" s="4" t="inlineStr">
        <is>
          <t>Less imputed interest</t>
        </is>
      </c>
      <c r="B10" s="5" t="n">
        <v>-931</v>
      </c>
    </row>
    <row r="11">
      <c r="A11" s="4" t="inlineStr">
        <is>
          <t>Total</t>
        </is>
      </c>
      <c r="B11" s="6" t="n">
        <v>83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7" customWidth="1" min="2" max="2"/>
  </cols>
  <sheetData>
    <row r="1">
      <c r="A1" s="1" t="inlineStr">
        <is>
          <t>LEASES - Lease other (Details)</t>
        </is>
      </c>
      <c r="B1" s="2" t="inlineStr">
        <is>
          <t>Mar. 31, 2021</t>
        </is>
      </c>
    </row>
    <row r="2">
      <c r="A2" s="3" t="inlineStr">
        <is>
          <t>LEASES</t>
        </is>
      </c>
    </row>
    <row r="3">
      <c r="A3" s="4" t="inlineStr">
        <is>
          <t>Weighted average remaining lease term in years</t>
        </is>
      </c>
      <c r="B3" s="4" t="inlineStr">
        <is>
          <t>8 years 6 months</t>
        </is>
      </c>
    </row>
    <row r="4">
      <c r="A4" s="4" t="inlineStr">
        <is>
          <t>Weighted average discount rate</t>
        </is>
      </c>
      <c r="B4" s="4" t="inlineStr">
        <is>
          <t>2.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8" customWidth="1" min="2" max="2"/>
  </cols>
  <sheetData>
    <row r="1">
      <c r="A1" s="1" t="inlineStr">
        <is>
          <t>REVENUE (Details)</t>
        </is>
      </c>
      <c r="B1" s="2" t="inlineStr">
        <is>
          <t>9 Months Ended</t>
        </is>
      </c>
    </row>
    <row r="2">
      <c r="B2" s="2" t="inlineStr">
        <is>
          <t>Mar. 31, 2021item</t>
        </is>
      </c>
    </row>
    <row r="3">
      <c r="A3" s="4" t="inlineStr">
        <is>
          <t>Number of revenue sources</t>
        </is>
      </c>
      <c r="B3" s="5" t="n">
        <v>2</v>
      </c>
    </row>
    <row r="4">
      <c r="A4" s="4" t="inlineStr">
        <is>
          <t>Minimum</t>
        </is>
      </c>
    </row>
    <row r="5">
      <c r="A5" s="4" t="inlineStr">
        <is>
          <t>Average sale price determination period</t>
        </is>
      </c>
      <c r="B5" s="4" t="inlineStr">
        <is>
          <t>10 days</t>
        </is>
      </c>
    </row>
    <row r="6">
      <c r="A6" s="4" t="inlineStr">
        <is>
          <t>Maximum</t>
        </is>
      </c>
    </row>
    <row r="7">
      <c r="A7" s="4" t="inlineStr">
        <is>
          <t>Average sale price determination period</t>
        </is>
      </c>
      <c r="B7" s="4" t="inlineStr">
        <is>
          <t>3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Metal Disaggreg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t>
        </is>
      </c>
    </row>
    <row r="4">
      <c r="A4" s="4" t="inlineStr">
        <is>
          <t>Revenue</t>
        </is>
      </c>
      <c r="B4" s="6" t="n">
        <v>142589</v>
      </c>
      <c r="C4" s="6" t="n">
        <v>136437</v>
      </c>
      <c r="D4" s="6" t="n">
        <v>447829</v>
      </c>
      <c r="E4" s="6" t="n">
        <v>378853</v>
      </c>
    </row>
    <row r="5">
      <c r="A5" s="4" t="inlineStr">
        <is>
          <t>Stream interests</t>
        </is>
      </c>
    </row>
    <row r="6">
      <c r="A6" s="3" t="inlineStr">
        <is>
          <t>Disaggregation of Revenue</t>
        </is>
      </c>
    </row>
    <row r="7">
      <c r="A7" s="4" t="inlineStr">
        <is>
          <t>Revenue</t>
        </is>
      </c>
      <c r="B7" s="5" t="n">
        <v>95346</v>
      </c>
      <c r="C7" s="5" t="n">
        <v>97460</v>
      </c>
      <c r="D7" s="5" t="n">
        <v>309568</v>
      </c>
      <c r="E7" s="5" t="n">
        <v>274065</v>
      </c>
    </row>
    <row r="8">
      <c r="A8" s="4" t="inlineStr">
        <is>
          <t>Stream interests | Gold</t>
        </is>
      </c>
    </row>
    <row r="9">
      <c r="A9" s="3" t="inlineStr">
        <is>
          <t>Disaggregation of Revenue</t>
        </is>
      </c>
    </row>
    <row r="10">
      <c r="A10" s="4" t="inlineStr">
        <is>
          <t>Revenue</t>
        </is>
      </c>
      <c r="B10" s="5" t="n">
        <v>65511</v>
      </c>
      <c r="C10" s="5" t="n">
        <v>78503</v>
      </c>
      <c r="D10" s="5" t="n">
        <v>232793</v>
      </c>
      <c r="E10" s="5" t="n">
        <v>219838</v>
      </c>
    </row>
    <row r="11">
      <c r="A11" s="4" t="inlineStr">
        <is>
          <t>Stream interests | Silver</t>
        </is>
      </c>
    </row>
    <row r="12">
      <c r="A12" s="3" t="inlineStr">
        <is>
          <t>Disaggregation of Revenue</t>
        </is>
      </c>
    </row>
    <row r="13">
      <c r="A13" s="4" t="inlineStr">
        <is>
          <t>Revenue</t>
        </is>
      </c>
      <c r="B13" s="5" t="n">
        <v>12805</v>
      </c>
      <c r="C13" s="5" t="n">
        <v>8284</v>
      </c>
      <c r="D13" s="5" t="n">
        <v>34832</v>
      </c>
      <c r="E13" s="5" t="n">
        <v>25648</v>
      </c>
    </row>
    <row r="14">
      <c r="A14" s="4" t="inlineStr">
        <is>
          <t>Stream interests | Copper</t>
        </is>
      </c>
    </row>
    <row r="15">
      <c r="A15" s="3" t="inlineStr">
        <is>
          <t>Disaggregation of Revenue</t>
        </is>
      </c>
    </row>
    <row r="16">
      <c r="A16" s="4" t="inlineStr">
        <is>
          <t>Revenue</t>
        </is>
      </c>
      <c r="B16" s="5" t="n">
        <v>17030</v>
      </c>
      <c r="C16" s="5" t="n">
        <v>10673</v>
      </c>
      <c r="D16" s="5" t="n">
        <v>41943</v>
      </c>
      <c r="E16" s="5" t="n">
        <v>28579</v>
      </c>
    </row>
    <row r="17">
      <c r="A17" s="4" t="inlineStr">
        <is>
          <t>Royalty interests</t>
        </is>
      </c>
    </row>
    <row r="18">
      <c r="A18" s="3" t="inlineStr">
        <is>
          <t>Disaggregation of Revenue</t>
        </is>
      </c>
    </row>
    <row r="19">
      <c r="A19" s="4" t="inlineStr">
        <is>
          <t>Revenue</t>
        </is>
      </c>
      <c r="B19" s="5" t="n">
        <v>47243</v>
      </c>
      <c r="C19" s="5" t="n">
        <v>38977</v>
      </c>
      <c r="D19" s="5" t="n">
        <v>138261</v>
      </c>
      <c r="E19" s="5" t="n">
        <v>104788</v>
      </c>
    </row>
    <row r="20">
      <c r="A20" s="4" t="inlineStr">
        <is>
          <t>Royalty interests | Gold</t>
        </is>
      </c>
    </row>
    <row r="21">
      <c r="A21" s="3" t="inlineStr">
        <is>
          <t>Disaggregation of Revenue</t>
        </is>
      </c>
    </row>
    <row r="22">
      <c r="A22" s="4" t="inlineStr">
        <is>
          <t>Revenue</t>
        </is>
      </c>
      <c r="B22" s="5" t="n">
        <v>31245</v>
      </c>
      <c r="C22" s="5" t="n">
        <v>28792</v>
      </c>
      <c r="D22" s="5" t="n">
        <v>94620</v>
      </c>
      <c r="E22" s="5" t="n">
        <v>72617</v>
      </c>
    </row>
    <row r="23">
      <c r="A23" s="4" t="inlineStr">
        <is>
          <t>Royalty interests | Silver</t>
        </is>
      </c>
    </row>
    <row r="24">
      <c r="A24" s="3" t="inlineStr">
        <is>
          <t>Disaggregation of Revenue</t>
        </is>
      </c>
    </row>
    <row r="25">
      <c r="A25" s="4" t="inlineStr">
        <is>
          <t>Revenue</t>
        </is>
      </c>
      <c r="B25" s="5" t="n">
        <v>4208</v>
      </c>
      <c r="C25" s="5" t="n">
        <v>2666</v>
      </c>
      <c r="D25" s="5" t="n">
        <v>11842</v>
      </c>
      <c r="E25" s="5" t="n">
        <v>7860</v>
      </c>
    </row>
    <row r="26">
      <c r="A26" s="4" t="inlineStr">
        <is>
          <t>Royalty interests | Copper</t>
        </is>
      </c>
    </row>
    <row r="27">
      <c r="A27" s="3" t="inlineStr">
        <is>
          <t>Disaggregation of Revenue</t>
        </is>
      </c>
    </row>
    <row r="28">
      <c r="A28" s="4" t="inlineStr">
        <is>
          <t>Revenue</t>
        </is>
      </c>
      <c r="B28" s="5" t="n">
        <v>4015</v>
      </c>
      <c r="C28" s="5" t="n">
        <v>3340</v>
      </c>
      <c r="D28" s="5" t="n">
        <v>12471</v>
      </c>
      <c r="E28" s="5" t="n">
        <v>10427</v>
      </c>
    </row>
    <row r="29">
      <c r="A29" s="4" t="inlineStr">
        <is>
          <t>Royalty interests | Other</t>
        </is>
      </c>
    </row>
    <row r="30">
      <c r="A30" s="3" t="inlineStr">
        <is>
          <t>Disaggregation of Revenue</t>
        </is>
      </c>
    </row>
    <row r="31">
      <c r="A31" s="4" t="inlineStr">
        <is>
          <t>Revenue</t>
        </is>
      </c>
      <c r="B31" s="6" t="n">
        <v>7775</v>
      </c>
      <c r="C31" s="6" t="n">
        <v>4179</v>
      </c>
      <c r="D31" s="6" t="n">
        <v>19328</v>
      </c>
      <c r="E31" s="6" t="n">
        <v>138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nsolidated Statements of Operations and Comprehensive Income</t>
        </is>
      </c>
    </row>
    <row r="4">
      <c r="A4" s="4" t="inlineStr">
        <is>
          <t>Revenue (Note 7)</t>
        </is>
      </c>
      <c r="B4" s="6" t="n">
        <v>142589</v>
      </c>
      <c r="C4" s="6" t="n">
        <v>136437</v>
      </c>
      <c r="D4" s="6" t="n">
        <v>447829</v>
      </c>
      <c r="E4" s="6" t="n">
        <v>378853</v>
      </c>
    </row>
    <row r="5">
      <c r="A5" s="3" t="inlineStr">
        <is>
          <t>Costs and expenses</t>
        </is>
      </c>
    </row>
    <row r="6">
      <c r="A6" s="4" t="inlineStr">
        <is>
          <t>Cost of sales (excludes depreciation, depletion and amortization)</t>
        </is>
      </c>
      <c r="B6" s="5" t="n">
        <v>21469</v>
      </c>
      <c r="C6" s="5" t="n">
        <v>21961</v>
      </c>
      <c r="D6" s="5" t="n">
        <v>68230</v>
      </c>
      <c r="E6" s="5" t="n">
        <v>63149</v>
      </c>
    </row>
    <row r="7">
      <c r="A7" s="4" t="inlineStr">
        <is>
          <t>General and administrative</t>
        </is>
      </c>
      <c r="B7" s="5" t="n">
        <v>6932</v>
      </c>
      <c r="C7" s="5" t="n">
        <v>9551</v>
      </c>
      <c r="D7" s="5" t="n">
        <v>21175</v>
      </c>
      <c r="E7" s="5" t="n">
        <v>23658</v>
      </c>
    </row>
    <row r="8">
      <c r="A8" s="4" t="inlineStr">
        <is>
          <t>Production taxes</t>
        </is>
      </c>
      <c r="B8" s="5" t="n">
        <v>1835</v>
      </c>
      <c r="C8" s="5" t="n">
        <v>851</v>
      </c>
      <c r="D8" s="5" t="n">
        <v>4591</v>
      </c>
      <c r="E8" s="5" t="n">
        <v>2934</v>
      </c>
    </row>
    <row r="9">
      <c r="A9" s="4" t="inlineStr">
        <is>
          <t>Exploration costs</t>
        </is>
      </c>
      <c r="C9" s="5" t="n">
        <v>565</v>
      </c>
      <c r="D9" s="5" t="n">
        <v>563</v>
      </c>
      <c r="E9" s="5" t="n">
        <v>4705</v>
      </c>
    </row>
    <row r="10">
      <c r="A10" s="4" t="inlineStr">
        <is>
          <t>Depreciation, depletion and amortization</t>
        </is>
      </c>
      <c r="B10" s="5" t="n">
        <v>41296</v>
      </c>
      <c r="C10" s="5" t="n">
        <v>51228</v>
      </c>
      <c r="D10" s="5" t="n">
        <v>135541</v>
      </c>
      <c r="E10" s="5" t="n">
        <v>130038</v>
      </c>
    </row>
    <row r="11">
      <c r="A11" s="4" t="inlineStr">
        <is>
          <t>Total costs and expenses</t>
        </is>
      </c>
      <c r="B11" s="5" t="n">
        <v>71532</v>
      </c>
      <c r="C11" s="5" t="n">
        <v>84156</v>
      </c>
      <c r="D11" s="5" t="n">
        <v>230100</v>
      </c>
      <c r="E11" s="5" t="n">
        <v>224484</v>
      </c>
    </row>
    <row r="12">
      <c r="A12" s="4" t="inlineStr">
        <is>
          <t>Gain on sale of Peak Gold JV interest</t>
        </is>
      </c>
      <c r="D12" s="5" t="n">
        <v>33906</v>
      </c>
    </row>
    <row r="13">
      <c r="A13" s="4" t="inlineStr">
        <is>
          <t>Operating income</t>
        </is>
      </c>
      <c r="B13" s="5" t="n">
        <v>71057</v>
      </c>
      <c r="C13" s="5" t="n">
        <v>52281</v>
      </c>
      <c r="D13" s="5" t="n">
        <v>251635</v>
      </c>
      <c r="E13" s="5" t="n">
        <v>154369</v>
      </c>
    </row>
    <row r="14">
      <c r="A14" s="4" t="inlineStr">
        <is>
          <t>Fair value changes in equity securities</t>
        </is>
      </c>
      <c r="B14" s="5" t="n">
        <v>1902</v>
      </c>
      <c r="C14" s="5" t="n">
        <v>-3819</v>
      </c>
      <c r="D14" s="5" t="n">
        <v>4060</v>
      </c>
      <c r="E14" s="5" t="n">
        <v>-4972</v>
      </c>
    </row>
    <row r="15">
      <c r="A15" s="4" t="inlineStr">
        <is>
          <t>Interest and other income</t>
        </is>
      </c>
      <c r="B15" s="5" t="n">
        <v>733</v>
      </c>
      <c r="C15" s="5" t="n">
        <v>620</v>
      </c>
      <c r="D15" s="5" t="n">
        <v>1767</v>
      </c>
      <c r="E15" s="5" t="n">
        <v>1621</v>
      </c>
    </row>
    <row r="16">
      <c r="A16" s="4" t="inlineStr">
        <is>
          <t>Interest and other expense</t>
        </is>
      </c>
      <c r="B16" s="5" t="n">
        <v>-1820</v>
      </c>
      <c r="C16" s="5" t="n">
        <v>-2088</v>
      </c>
      <c r="D16" s="5" t="n">
        <v>-5274</v>
      </c>
      <c r="E16" s="5" t="n">
        <v>-7139</v>
      </c>
    </row>
    <row r="17">
      <c r="A17" s="4" t="inlineStr">
        <is>
          <t>Income before income taxes</t>
        </is>
      </c>
      <c r="B17" s="5" t="n">
        <v>71872</v>
      </c>
      <c r="C17" s="5" t="n">
        <v>46994</v>
      </c>
      <c r="D17" s="5" t="n">
        <v>252188</v>
      </c>
      <c r="E17" s="5" t="n">
        <v>143879</v>
      </c>
    </row>
    <row r="18">
      <c r="A18" s="4" t="inlineStr">
        <is>
          <t>Income tax (expense) benefit</t>
        </is>
      </c>
      <c r="B18" s="5" t="n">
        <v>-17679</v>
      </c>
      <c r="C18" s="5" t="n">
        <v>-8702</v>
      </c>
      <c r="D18" s="5" t="n">
        <v>-31332</v>
      </c>
      <c r="E18" s="5" t="n">
        <v>3700</v>
      </c>
    </row>
    <row r="19">
      <c r="A19" s="4" t="inlineStr">
        <is>
          <t>Net income and comprehensive income</t>
        </is>
      </c>
      <c r="B19" s="5" t="n">
        <v>54193</v>
      </c>
      <c r="C19" s="5" t="n">
        <v>38292</v>
      </c>
      <c r="D19" s="5" t="n">
        <v>220856</v>
      </c>
      <c r="E19" s="5" t="n">
        <v>147579</v>
      </c>
    </row>
    <row r="20">
      <c r="A20" s="4" t="inlineStr">
        <is>
          <t>Net (income) loss and comprehensive (income) loss attributable to non-controlling interests</t>
        </is>
      </c>
      <c r="B20" s="5" t="n">
        <v>-167</v>
      </c>
      <c r="C20" s="5" t="n">
        <v>262</v>
      </c>
      <c r="D20" s="5" t="n">
        <v>-1</v>
      </c>
      <c r="E20" s="5" t="n">
        <v>2750</v>
      </c>
    </row>
    <row r="21">
      <c r="A21" s="4" t="inlineStr">
        <is>
          <t>Net income and comprehensive income attributable to Royal Gold common stockholders</t>
        </is>
      </c>
      <c r="B21" s="6" t="n">
        <v>54026</v>
      </c>
      <c r="C21" s="6" t="n">
        <v>38554</v>
      </c>
      <c r="D21" s="6" t="n">
        <v>220855</v>
      </c>
      <c r="E21" s="6" t="n">
        <v>150329</v>
      </c>
    </row>
    <row r="22">
      <c r="A22" s="3" t="inlineStr">
        <is>
          <t>Net income per share attributable to Royal Gold common stockholders:</t>
        </is>
      </c>
    </row>
    <row r="23">
      <c r="A23" s="4" t="inlineStr">
        <is>
          <t>Basic EPS (in dollars per share)</t>
        </is>
      </c>
      <c r="B23" s="7" t="n">
        <v>0.82</v>
      </c>
      <c r="C23" s="7" t="n">
        <v>0.59</v>
      </c>
      <c r="D23" s="7" t="n">
        <v>3.36</v>
      </c>
      <c r="E23" s="7" t="n">
        <v>2.3</v>
      </c>
    </row>
    <row r="24">
      <c r="A24" s="4" t="inlineStr">
        <is>
          <t>Basic weighted average shares outstanding (in shares)</t>
        </is>
      </c>
      <c r="B24" s="5" t="n">
        <v>65550400</v>
      </c>
      <c r="C24" s="5" t="n">
        <v>65511878</v>
      </c>
      <c r="D24" s="5" t="n">
        <v>65544978</v>
      </c>
      <c r="E24" s="5" t="n">
        <v>65501678</v>
      </c>
    </row>
    <row r="25">
      <c r="A25" s="4" t="inlineStr">
        <is>
          <t>Diluted EPS (in dollars per share)</t>
        </is>
      </c>
      <c r="B25" s="7" t="n">
        <v>0.82</v>
      </c>
      <c r="C25" s="7" t="n">
        <v>0.59</v>
      </c>
      <c r="D25" s="7" t="n">
        <v>3.36</v>
      </c>
      <c r="E25" s="7" t="n">
        <v>2.29</v>
      </c>
    </row>
    <row r="26">
      <c r="A26" s="4" t="inlineStr">
        <is>
          <t>Diluted weighted average shares outstanding (in shares)</t>
        </is>
      </c>
      <c r="B26" s="5" t="n">
        <v>65621603</v>
      </c>
      <c r="C26" s="5" t="n">
        <v>65600770</v>
      </c>
      <c r="D26" s="5" t="n">
        <v>65624472</v>
      </c>
      <c r="E26" s="5" t="n">
        <v>65626400</v>
      </c>
    </row>
    <row r="27">
      <c r="A27" s="4" t="inlineStr">
        <is>
          <t>Cash dividends declared per common share (in dollars per share)</t>
        </is>
      </c>
      <c r="B27" s="8" t="n">
        <v>0.3</v>
      </c>
      <c r="C27" s="8" t="n">
        <v>0.28</v>
      </c>
      <c r="D27" s="8" t="n">
        <v>0.88</v>
      </c>
      <c r="E27" s="8" t="n">
        <v>0.8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Property Disaggreg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t>
        </is>
      </c>
    </row>
    <row r="4">
      <c r="A4" s="4" t="inlineStr">
        <is>
          <t>Revenue</t>
        </is>
      </c>
      <c r="B4" s="6" t="n">
        <v>142589</v>
      </c>
      <c r="C4" s="6" t="n">
        <v>136437</v>
      </c>
      <c r="D4" s="6" t="n">
        <v>447829</v>
      </c>
      <c r="E4" s="6" t="n">
        <v>378853</v>
      </c>
    </row>
    <row r="5">
      <c r="A5" s="4" t="inlineStr">
        <is>
          <t>Stream interests</t>
        </is>
      </c>
    </row>
    <row r="6">
      <c r="A6" s="3" t="inlineStr">
        <is>
          <t>Disaggregation of Revenue</t>
        </is>
      </c>
    </row>
    <row r="7">
      <c r="A7" s="4" t="inlineStr">
        <is>
          <t>Revenue</t>
        </is>
      </c>
      <c r="B7" s="5" t="n">
        <v>95346</v>
      </c>
      <c r="C7" s="5" t="n">
        <v>97460</v>
      </c>
      <c r="D7" s="5" t="n">
        <v>309568</v>
      </c>
      <c r="E7" s="5" t="n">
        <v>274065</v>
      </c>
    </row>
    <row r="8">
      <c r="A8" s="4" t="inlineStr">
        <is>
          <t>Stream interests | Mount Milligan</t>
        </is>
      </c>
    </row>
    <row r="9">
      <c r="A9" s="3" t="inlineStr">
        <is>
          <t>Disaggregation of Revenue</t>
        </is>
      </c>
    </row>
    <row r="10">
      <c r="A10" s="4" t="inlineStr">
        <is>
          <t>Revenue</t>
        </is>
      </c>
      <c r="B10" s="5" t="n">
        <v>33803</v>
      </c>
      <c r="C10" s="5" t="n">
        <v>32298</v>
      </c>
      <c r="D10" s="5" t="n">
        <v>113135</v>
      </c>
      <c r="E10" s="5" t="n">
        <v>93423</v>
      </c>
    </row>
    <row r="11">
      <c r="A11" s="4" t="inlineStr">
        <is>
          <t>Stream interests | Pueblo Viejo</t>
        </is>
      </c>
    </row>
    <row r="12">
      <c r="A12" s="3" t="inlineStr">
        <is>
          <t>Disaggregation of Revenue</t>
        </is>
      </c>
    </row>
    <row r="13">
      <c r="A13" s="4" t="inlineStr">
        <is>
          <t>Revenue</t>
        </is>
      </c>
      <c r="B13" s="5" t="n">
        <v>30173</v>
      </c>
      <c r="C13" s="5" t="n">
        <v>28302</v>
      </c>
      <c r="D13" s="5" t="n">
        <v>88998</v>
      </c>
      <c r="E13" s="5" t="n">
        <v>73534</v>
      </c>
    </row>
    <row r="14">
      <c r="A14" s="4" t="inlineStr">
        <is>
          <t>Stream interests | Andacollo</t>
        </is>
      </c>
    </row>
    <row r="15">
      <c r="A15" s="3" t="inlineStr">
        <is>
          <t>Disaggregation of Revenue</t>
        </is>
      </c>
    </row>
    <row r="16">
      <c r="A16" s="4" t="inlineStr">
        <is>
          <t>Revenue</t>
        </is>
      </c>
      <c r="B16" s="5" t="n">
        <v>13022</v>
      </c>
      <c r="C16" s="5" t="n">
        <v>22055</v>
      </c>
      <c r="D16" s="5" t="n">
        <v>54297</v>
      </c>
      <c r="E16" s="5" t="n">
        <v>63324</v>
      </c>
    </row>
    <row r="17">
      <c r="A17" s="4" t="inlineStr">
        <is>
          <t>Stream interests | Wassa and Prestea</t>
        </is>
      </c>
    </row>
    <row r="18">
      <c r="A18" s="3" t="inlineStr">
        <is>
          <t>Disaggregation of Revenue</t>
        </is>
      </c>
    </row>
    <row r="19">
      <c r="A19" s="4" t="inlineStr">
        <is>
          <t>Revenue</t>
        </is>
      </c>
      <c r="B19" s="5" t="n">
        <v>8774</v>
      </c>
      <c r="C19" s="5" t="n">
        <v>8647</v>
      </c>
      <c r="D19" s="5" t="n">
        <v>24644</v>
      </c>
      <c r="E19" s="5" t="n">
        <v>18760</v>
      </c>
    </row>
    <row r="20">
      <c r="A20" s="4" t="inlineStr">
        <is>
          <t>Stream interests | Other</t>
        </is>
      </c>
    </row>
    <row r="21">
      <c r="A21" s="3" t="inlineStr">
        <is>
          <t>Disaggregation of Revenue</t>
        </is>
      </c>
    </row>
    <row r="22">
      <c r="A22" s="4" t="inlineStr">
        <is>
          <t>Revenue</t>
        </is>
      </c>
      <c r="B22" s="5" t="n">
        <v>9574</v>
      </c>
      <c r="C22" s="5" t="n">
        <v>6158</v>
      </c>
      <c r="D22" s="5" t="n">
        <v>28494</v>
      </c>
      <c r="E22" s="5" t="n">
        <v>25024</v>
      </c>
    </row>
    <row r="23">
      <c r="A23" s="4" t="inlineStr">
        <is>
          <t>Royalty interests</t>
        </is>
      </c>
    </row>
    <row r="24">
      <c r="A24" s="3" t="inlineStr">
        <is>
          <t>Disaggregation of Revenue</t>
        </is>
      </c>
    </row>
    <row r="25">
      <c r="A25" s="4" t="inlineStr">
        <is>
          <t>Revenue</t>
        </is>
      </c>
      <c r="B25" s="5" t="n">
        <v>47243</v>
      </c>
      <c r="C25" s="5" t="n">
        <v>38977</v>
      </c>
      <c r="D25" s="5" t="n">
        <v>138261</v>
      </c>
      <c r="E25" s="5" t="n">
        <v>104788</v>
      </c>
    </row>
    <row r="26">
      <c r="A26" s="4" t="inlineStr">
        <is>
          <t>Royalty interests | Other</t>
        </is>
      </c>
    </row>
    <row r="27">
      <c r="A27" s="3" t="inlineStr">
        <is>
          <t>Disaggregation of Revenue</t>
        </is>
      </c>
    </row>
    <row r="28">
      <c r="A28" s="4" t="inlineStr">
        <is>
          <t>Revenue</t>
        </is>
      </c>
      <c r="B28" s="5" t="n">
        <v>25506</v>
      </c>
      <c r="C28" s="5" t="n">
        <v>25152</v>
      </c>
      <c r="D28" s="5" t="n">
        <v>79551</v>
      </c>
      <c r="E28" s="5" t="n">
        <v>71257</v>
      </c>
    </row>
    <row r="29">
      <c r="A29" s="4" t="inlineStr">
        <is>
          <t>Royalty interests | Penasquito</t>
        </is>
      </c>
    </row>
    <row r="30">
      <c r="A30" s="3" t="inlineStr">
        <is>
          <t>Disaggregation of Revenue</t>
        </is>
      </c>
    </row>
    <row r="31">
      <c r="A31" s="4" t="inlineStr">
        <is>
          <t>Revenue</t>
        </is>
      </c>
      <c r="B31" s="5" t="n">
        <v>13128</v>
      </c>
      <c r="C31" s="5" t="n">
        <v>7425</v>
      </c>
      <c r="D31" s="5" t="n">
        <v>36289</v>
      </c>
      <c r="E31" s="5" t="n">
        <v>19422</v>
      </c>
    </row>
    <row r="32">
      <c r="A32" s="4" t="inlineStr">
        <is>
          <t>Royalty interests | Cortez</t>
        </is>
      </c>
    </row>
    <row r="33">
      <c r="A33" s="3" t="inlineStr">
        <is>
          <t>Disaggregation of Revenue</t>
        </is>
      </c>
    </row>
    <row r="34">
      <c r="A34" s="4" t="inlineStr">
        <is>
          <t>Revenue</t>
        </is>
      </c>
      <c r="B34" s="6" t="n">
        <v>8609</v>
      </c>
      <c r="C34" s="6" t="n">
        <v>6400</v>
      </c>
      <c r="D34" s="6" t="n">
        <v>22421</v>
      </c>
      <c r="E34" s="6" t="n">
        <v>141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15" customWidth="1" min="2" max="2"/>
    <col width="14" customWidth="1" min="3" max="3"/>
    <col width="2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ock-based compensation</t>
        </is>
      </c>
    </row>
    <row r="4">
      <c r="A4" s="4" t="inlineStr">
        <is>
          <t>Stock-based compensation expense</t>
        </is>
      </c>
      <c r="B4" s="6" t="n">
        <v>1344</v>
      </c>
      <c r="C4" s="6" t="n">
        <v>4644</v>
      </c>
      <c r="D4" s="6" t="n">
        <v>4236</v>
      </c>
      <c r="E4" s="6" t="n">
        <v>8283</v>
      </c>
    </row>
    <row r="5">
      <c r="A5" s="4" t="inlineStr">
        <is>
          <t>Stock-based compensation awards granted (in shares)</t>
        </is>
      </c>
      <c r="C5" s="5" t="n">
        <v>13220</v>
      </c>
      <c r="D5" s="5" t="n">
        <v>128444</v>
      </c>
      <c r="E5" s="5" t="n">
        <v>114086</v>
      </c>
    </row>
    <row r="6">
      <c r="A6" s="4" t="inlineStr">
        <is>
          <t>Stock options</t>
        </is>
      </c>
    </row>
    <row r="7">
      <c r="A7" s="3" t="inlineStr">
        <is>
          <t>Stock-based compensation</t>
        </is>
      </c>
    </row>
    <row r="8">
      <c r="A8" s="4" t="inlineStr">
        <is>
          <t>Stock-based compensation expense</t>
        </is>
      </c>
      <c r="B8" s="5" t="n">
        <v>17</v>
      </c>
      <c r="C8" s="6" t="n">
        <v>94</v>
      </c>
      <c r="D8" s="6" t="n">
        <v>50</v>
      </c>
      <c r="E8" s="6" t="n">
        <v>151</v>
      </c>
    </row>
    <row r="9">
      <c r="A9" s="4" t="inlineStr">
        <is>
          <t>Stock options granted (in shares)</t>
        </is>
      </c>
      <c r="D9" s="5" t="n">
        <v>2860</v>
      </c>
      <c r="E9" s="5" t="n">
        <v>1604</v>
      </c>
    </row>
    <row r="10">
      <c r="A10" s="4" t="inlineStr">
        <is>
          <t>Unrecognized compensation expense</t>
        </is>
      </c>
      <c r="B10" s="5" t="n">
        <v>108</v>
      </c>
      <c r="D10" s="6" t="n">
        <v>108</v>
      </c>
    </row>
    <row r="11">
      <c r="A11" s="4" t="inlineStr">
        <is>
          <t>Weighted-average recognition period</t>
        </is>
      </c>
      <c r="D11" s="4" t="inlineStr">
        <is>
          <t>2 years 1 month 6 days</t>
        </is>
      </c>
    </row>
    <row r="12">
      <c r="A12" s="4" t="inlineStr">
        <is>
          <t>Stock appreciation rights</t>
        </is>
      </c>
    </row>
    <row r="13">
      <c r="A13" s="3" t="inlineStr">
        <is>
          <t>Stock-based compensation</t>
        </is>
      </c>
    </row>
    <row r="14">
      <c r="A14" s="4" t="inlineStr">
        <is>
          <t>Stock-based compensation expense</t>
        </is>
      </c>
      <c r="B14" s="5" t="n">
        <v>430</v>
      </c>
      <c r="C14" s="6" t="n">
        <v>1365</v>
      </c>
      <c r="D14" s="6" t="n">
        <v>1231</v>
      </c>
      <c r="E14" s="6" t="n">
        <v>2237</v>
      </c>
    </row>
    <row r="15">
      <c r="A15" s="4" t="inlineStr">
        <is>
          <t>Other than options granted (in shares)</t>
        </is>
      </c>
      <c r="C15" s="5" t="n">
        <v>6890</v>
      </c>
      <c r="D15" s="5" t="n">
        <v>64100</v>
      </c>
      <c r="E15" s="5" t="n">
        <v>53616</v>
      </c>
    </row>
    <row r="16">
      <c r="A16" s="4" t="inlineStr">
        <is>
          <t>Unrecognized compensation expense</t>
        </is>
      </c>
      <c r="B16" s="5" t="n">
        <v>2790</v>
      </c>
      <c r="D16" s="6" t="n">
        <v>2790</v>
      </c>
    </row>
    <row r="17">
      <c r="A17" s="4" t="inlineStr">
        <is>
          <t>Weighted-average recognition period</t>
        </is>
      </c>
      <c r="D17" s="4" t="inlineStr">
        <is>
          <t>2 years</t>
        </is>
      </c>
    </row>
    <row r="18">
      <c r="A18" s="4" t="inlineStr">
        <is>
          <t>Restricted stock</t>
        </is>
      </c>
    </row>
    <row r="19">
      <c r="A19" s="3" t="inlineStr">
        <is>
          <t>Stock-based compensation</t>
        </is>
      </c>
    </row>
    <row r="20">
      <c r="A20" s="4" t="inlineStr">
        <is>
          <t>Stock-based compensation expense</t>
        </is>
      </c>
      <c r="B20" s="5" t="n">
        <v>533</v>
      </c>
      <c r="C20" s="6" t="n">
        <v>2659</v>
      </c>
      <c r="D20" s="6" t="n">
        <v>2118</v>
      </c>
      <c r="E20" s="6" t="n">
        <v>4599</v>
      </c>
    </row>
    <row r="21">
      <c r="A21" s="4" t="inlineStr">
        <is>
          <t>Other than options granted (in shares)</t>
        </is>
      </c>
      <c r="C21" s="5" t="n">
        <v>2050</v>
      </c>
      <c r="D21" s="5" t="n">
        <v>26104</v>
      </c>
      <c r="E21" s="5" t="n">
        <v>26026</v>
      </c>
    </row>
    <row r="22">
      <c r="A22" s="4" t="inlineStr">
        <is>
          <t>Unrecognized compensation expense</t>
        </is>
      </c>
      <c r="B22" s="5" t="n">
        <v>4551</v>
      </c>
      <c r="D22" s="6" t="n">
        <v>4551</v>
      </c>
    </row>
    <row r="23">
      <c r="A23" s="4" t="inlineStr">
        <is>
          <t>Weighted-average recognition period</t>
        </is>
      </c>
      <c r="D23" s="4" t="inlineStr">
        <is>
          <t>3 years 3 months 18 days</t>
        </is>
      </c>
    </row>
    <row r="24">
      <c r="A24" s="4" t="inlineStr">
        <is>
          <t>Performance stock</t>
        </is>
      </c>
    </row>
    <row r="25">
      <c r="A25" s="3" t="inlineStr">
        <is>
          <t>Stock-based compensation</t>
        </is>
      </c>
    </row>
    <row r="26">
      <c r="A26" s="4" t="inlineStr">
        <is>
          <t>Stock-based compensation expense</t>
        </is>
      </c>
      <c r="B26" s="5" t="n">
        <v>364</v>
      </c>
      <c r="C26" s="6" t="n">
        <v>526</v>
      </c>
      <c r="D26" s="6" t="n">
        <v>837</v>
      </c>
      <c r="E26" s="6" t="n">
        <v>1296</v>
      </c>
    </row>
    <row r="27">
      <c r="A27" s="4" t="inlineStr">
        <is>
          <t>Other than options granted (in shares)</t>
        </is>
      </c>
      <c r="C27" s="5" t="n">
        <v>4280</v>
      </c>
      <c r="D27" s="5" t="n">
        <v>35380</v>
      </c>
      <c r="E27" s="5" t="n">
        <v>32840</v>
      </c>
    </row>
    <row r="28">
      <c r="A28" s="4" t="inlineStr">
        <is>
          <t>Unrecognized compensation expense</t>
        </is>
      </c>
      <c r="B28" s="6" t="n">
        <v>2050</v>
      </c>
      <c r="D28" s="6" t="n">
        <v>2050</v>
      </c>
    </row>
    <row r="29">
      <c r="A29" s="4" t="inlineStr">
        <is>
          <t>Weighted-average recognition period</t>
        </is>
      </c>
      <c r="D29" s="4" t="inlineStr">
        <is>
          <t>1 year 8 months 12 days</t>
        </is>
      </c>
    </row>
    <row r="30">
      <c r="A30" s="4" t="inlineStr">
        <is>
          <t>Performance stock | Maximum</t>
        </is>
      </c>
    </row>
    <row r="31">
      <c r="A31" s="3" t="inlineStr">
        <is>
          <t>Stock-based compensation</t>
        </is>
      </c>
    </row>
    <row r="32">
      <c r="A32" s="4" t="inlineStr">
        <is>
          <t>Earn out basis if all goals are met (as a percent)</t>
        </is>
      </c>
      <c r="B32" s="4" t="inlineStr">
        <is>
          <t>200.00%</t>
        </is>
      </c>
      <c r="D32" s="4" t="inlineStr">
        <is>
          <t>20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 ("EPS")</t>
        </is>
      </c>
    </row>
    <row r="4">
      <c r="A4" s="4" t="inlineStr">
        <is>
          <t>Net income attributable to Royal Gold common stockholders</t>
        </is>
      </c>
      <c r="B4" s="6" t="n">
        <v>54026</v>
      </c>
      <c r="C4" s="6" t="n">
        <v>38554</v>
      </c>
      <c r="D4" s="6" t="n">
        <v>220855</v>
      </c>
      <c r="E4" s="6" t="n">
        <v>150329</v>
      </c>
    </row>
    <row r="5">
      <c r="A5" s="4" t="inlineStr">
        <is>
          <t>Weighted-average shares for basic EPS</t>
        </is>
      </c>
      <c r="B5" s="5" t="n">
        <v>65550400</v>
      </c>
      <c r="C5" s="5" t="n">
        <v>65511878</v>
      </c>
      <c r="D5" s="5" t="n">
        <v>65544978</v>
      </c>
      <c r="E5" s="5" t="n">
        <v>65501678</v>
      </c>
    </row>
    <row r="6">
      <c r="A6" s="4" t="inlineStr">
        <is>
          <t>Effect of other dilutive securities (in shares)</t>
        </is>
      </c>
      <c r="B6" s="5" t="n">
        <v>71203</v>
      </c>
      <c r="C6" s="5" t="n">
        <v>88892</v>
      </c>
      <c r="D6" s="5" t="n">
        <v>79494</v>
      </c>
      <c r="E6" s="5" t="n">
        <v>124722</v>
      </c>
    </row>
    <row r="7">
      <c r="A7" s="4" t="inlineStr">
        <is>
          <t>Weighted-average shares for diluted EPS</t>
        </is>
      </c>
      <c r="B7" s="5" t="n">
        <v>65621603</v>
      </c>
      <c r="C7" s="5" t="n">
        <v>65600770</v>
      </c>
      <c r="D7" s="5" t="n">
        <v>65624472</v>
      </c>
      <c r="E7" s="5" t="n">
        <v>65626400</v>
      </c>
    </row>
    <row r="8">
      <c r="A8" s="4" t="inlineStr">
        <is>
          <t>Basic EPS (in dollars per share)</t>
        </is>
      </c>
      <c r="B8" s="7" t="n">
        <v>0.82</v>
      </c>
      <c r="C8" s="7" t="n">
        <v>0.59</v>
      </c>
      <c r="D8" s="7" t="n">
        <v>3.36</v>
      </c>
      <c r="E8" s="7" t="n">
        <v>2.3</v>
      </c>
    </row>
    <row r="9">
      <c r="A9" s="4" t="inlineStr">
        <is>
          <t>Diluted EPS (in dollars per share)</t>
        </is>
      </c>
      <c r="B9" s="7" t="n">
        <v>0.82</v>
      </c>
      <c r="C9" s="7" t="n">
        <v>0.59</v>
      </c>
      <c r="D9" s="7" t="n">
        <v>3.36</v>
      </c>
      <c r="E9" s="7" t="n">
        <v>2.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Quarterly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ES</t>
        </is>
      </c>
    </row>
    <row r="4">
      <c r="A4" s="4" t="inlineStr">
        <is>
          <t>Income tax expense (benefit)</t>
        </is>
      </c>
      <c r="B4" s="6" t="n">
        <v>17679</v>
      </c>
      <c r="C4" s="6" t="n">
        <v>8702</v>
      </c>
      <c r="D4" s="6" t="n">
        <v>31332</v>
      </c>
      <c r="E4" s="6" t="n">
        <v>-3700</v>
      </c>
    </row>
    <row r="5">
      <c r="A5" s="4" t="inlineStr">
        <is>
          <t>Effective tax rate (as a percent)</t>
        </is>
      </c>
      <c r="B5" s="4" t="inlineStr">
        <is>
          <t>24.60%</t>
        </is>
      </c>
      <c r="C5" s="4" t="inlineStr">
        <is>
          <t>18.50%</t>
        </is>
      </c>
      <c r="D5" s="4" t="inlineStr">
        <is>
          <t>12.40%</t>
        </is>
      </c>
      <c r="E5" s="4" t="inlineStr">
        <is>
          <t>(2.60%)</t>
        </is>
      </c>
    </row>
    <row r="6">
      <c r="A6" s="4" t="inlineStr">
        <is>
          <t>Discrete tax benefit</t>
        </is>
      </c>
      <c r="D6" s="6" t="n">
        <v>21800</v>
      </c>
      <c r="E6" s="6" t="n">
        <v>32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Mar. 31, 2021USD ($)</t>
        </is>
      </c>
      <c r="C2" s="2" t="inlineStr">
        <is>
          <t>Mar. 31, 2020USD ($)</t>
        </is>
      </c>
      <c r="D2" s="2" t="inlineStr">
        <is>
          <t>Mar. 31, 2021USD ($)segment</t>
        </is>
      </c>
      <c r="E2" s="2" t="inlineStr">
        <is>
          <t>Mar. 31, 2020USD ($)</t>
        </is>
      </c>
      <c r="F2" s="2" t="inlineStr">
        <is>
          <t>Jun. 30, 2020USD ($)</t>
        </is>
      </c>
    </row>
    <row r="3">
      <c r="A3" s="3" t="inlineStr">
        <is>
          <t>Long Lived Assets and Pre-Tax Income by Geographical Information</t>
        </is>
      </c>
    </row>
    <row r="4">
      <c r="A4" s="4" t="inlineStr">
        <is>
          <t>Number of reportable segments | segment</t>
        </is>
      </c>
      <c r="D4" s="5" t="n">
        <v>2</v>
      </c>
    </row>
    <row r="5">
      <c r="A5" s="4" t="inlineStr">
        <is>
          <t>Stream and royalty interests, net</t>
        </is>
      </c>
      <c r="B5" s="6" t="n">
        <v>2224435</v>
      </c>
      <c r="D5" s="6" t="n">
        <v>2224435</v>
      </c>
      <c r="F5" s="6" t="n">
        <v>2318913</v>
      </c>
    </row>
    <row r="6">
      <c r="A6" s="4" t="inlineStr">
        <is>
          <t>Revenue</t>
        </is>
      </c>
      <c r="B6" s="5" t="n">
        <v>142589</v>
      </c>
      <c r="C6" s="6" t="n">
        <v>136437</v>
      </c>
      <c r="D6" s="5" t="n">
        <v>447829</v>
      </c>
      <c r="E6" s="6" t="n">
        <v>378853</v>
      </c>
    </row>
    <row r="7">
      <c r="A7" s="4" t="inlineStr">
        <is>
          <t>Cost of sales</t>
        </is>
      </c>
      <c r="B7" s="5" t="n">
        <v>21469</v>
      </c>
      <c r="C7" s="5" t="n">
        <v>21961</v>
      </c>
      <c r="D7" s="5" t="n">
        <v>68230</v>
      </c>
      <c r="E7" s="5" t="n">
        <v>63149</v>
      </c>
    </row>
    <row r="8">
      <c r="A8" s="4" t="inlineStr">
        <is>
          <t>Production taxes</t>
        </is>
      </c>
      <c r="B8" s="5" t="n">
        <v>1835</v>
      </c>
      <c r="C8" s="5" t="n">
        <v>851</v>
      </c>
      <c r="D8" s="5" t="n">
        <v>4591</v>
      </c>
      <c r="E8" s="5" t="n">
        <v>2934</v>
      </c>
    </row>
    <row r="9">
      <c r="A9" s="4" t="inlineStr">
        <is>
          <t>Depletion</t>
        </is>
      </c>
      <c r="B9" s="5" t="n">
        <v>41202</v>
      </c>
      <c r="C9" s="5" t="n">
        <v>51115</v>
      </c>
      <c r="D9" s="5" t="n">
        <v>135276</v>
      </c>
      <c r="E9" s="5" t="n">
        <v>129758</v>
      </c>
    </row>
    <row r="10">
      <c r="A10" s="4" t="inlineStr">
        <is>
          <t>Total segment gross profit</t>
        </is>
      </c>
      <c r="B10" s="5" t="n">
        <v>78083</v>
      </c>
      <c r="C10" s="5" t="n">
        <v>62510</v>
      </c>
      <c r="D10" s="5" t="n">
        <v>239732</v>
      </c>
      <c r="E10" s="5" t="n">
        <v>183012</v>
      </c>
    </row>
    <row r="11">
      <c r="A11" s="4" t="inlineStr">
        <is>
          <t>Canada</t>
        </is>
      </c>
    </row>
    <row r="12">
      <c r="A12" s="3" t="inlineStr">
        <is>
          <t>Long Lived Assets and Pre-Tax Income by Geographical Information</t>
        </is>
      </c>
    </row>
    <row r="13">
      <c r="A13" s="4" t="inlineStr">
        <is>
          <t>Stream and royalty interests, net</t>
        </is>
      </c>
      <c r="B13" s="5" t="n">
        <v>825716</v>
      </c>
      <c r="D13" s="5" t="n">
        <v>825716</v>
      </c>
      <c r="F13" s="5" t="n">
        <v>892587</v>
      </c>
    </row>
    <row r="14">
      <c r="A14" s="4" t="inlineStr">
        <is>
          <t>Dominican Republic</t>
        </is>
      </c>
    </row>
    <row r="15">
      <c r="A15" s="3" t="inlineStr">
        <is>
          <t>Long Lived Assets and Pre-Tax Income by Geographical Information</t>
        </is>
      </c>
    </row>
    <row r="16">
      <c r="A16" s="4" t="inlineStr">
        <is>
          <t>Stream and royalty interests, net</t>
        </is>
      </c>
      <c r="B16" s="5" t="n">
        <v>375235</v>
      </c>
      <c r="D16" s="5" t="n">
        <v>375235</v>
      </c>
      <c r="F16" s="5" t="n">
        <v>406469</v>
      </c>
    </row>
    <row r="17">
      <c r="A17" s="4" t="inlineStr">
        <is>
          <t>Chile</t>
        </is>
      </c>
    </row>
    <row r="18">
      <c r="A18" s="3" t="inlineStr">
        <is>
          <t>Long Lived Assets and Pre-Tax Income by Geographical Information</t>
        </is>
      </c>
    </row>
    <row r="19">
      <c r="A19" s="4" t="inlineStr">
        <is>
          <t>Stream and royalty interests, net</t>
        </is>
      </c>
      <c r="B19" s="5" t="n">
        <v>488073</v>
      </c>
      <c r="D19" s="5" t="n">
        <v>488073</v>
      </c>
      <c r="F19" s="5" t="n">
        <v>501583</v>
      </c>
    </row>
    <row r="20">
      <c r="A20" s="4" t="inlineStr">
        <is>
          <t>Africa</t>
        </is>
      </c>
    </row>
    <row r="21">
      <c r="A21" s="3" t="inlineStr">
        <is>
          <t>Long Lived Assets and Pre-Tax Income by Geographical Information</t>
        </is>
      </c>
    </row>
    <row r="22">
      <c r="A22" s="4" t="inlineStr">
        <is>
          <t>Stream and royalty interests, net</t>
        </is>
      </c>
      <c r="B22" s="5" t="n">
        <v>283542</v>
      </c>
      <c r="D22" s="5" t="n">
        <v>283542</v>
      </c>
      <c r="F22" s="5" t="n">
        <v>215784</v>
      </c>
    </row>
    <row r="23">
      <c r="A23" s="4" t="inlineStr">
        <is>
          <t>Mexico</t>
        </is>
      </c>
    </row>
    <row r="24">
      <c r="A24" s="3" t="inlineStr">
        <is>
          <t>Long Lived Assets and Pre-Tax Income by Geographical Information</t>
        </is>
      </c>
    </row>
    <row r="25">
      <c r="A25" s="4" t="inlineStr">
        <is>
          <t>Stream and royalty interests, net</t>
        </is>
      </c>
      <c r="B25" s="5" t="n">
        <v>69440</v>
      </c>
      <c r="D25" s="5" t="n">
        <v>69440</v>
      </c>
      <c r="F25" s="5" t="n">
        <v>75951</v>
      </c>
    </row>
    <row r="26">
      <c r="A26" s="4" t="inlineStr">
        <is>
          <t>United States</t>
        </is>
      </c>
    </row>
    <row r="27">
      <c r="A27" s="3" t="inlineStr">
        <is>
          <t>Long Lived Assets and Pre-Tax Income by Geographical Information</t>
        </is>
      </c>
    </row>
    <row r="28">
      <c r="A28" s="4" t="inlineStr">
        <is>
          <t>Stream and royalty interests, net</t>
        </is>
      </c>
      <c r="B28" s="5" t="n">
        <v>114776</v>
      </c>
      <c r="D28" s="5" t="n">
        <v>114776</v>
      </c>
      <c r="F28" s="5" t="n">
        <v>159445</v>
      </c>
    </row>
    <row r="29">
      <c r="A29" s="4" t="inlineStr">
        <is>
          <t>Australia</t>
        </is>
      </c>
    </row>
    <row r="30">
      <c r="A30" s="3" t="inlineStr">
        <is>
          <t>Long Lived Assets and Pre-Tax Income by Geographical Information</t>
        </is>
      </c>
    </row>
    <row r="31">
      <c r="A31" s="4" t="inlineStr">
        <is>
          <t>Stream and royalty interests, net</t>
        </is>
      </c>
      <c r="B31" s="5" t="n">
        <v>28484</v>
      </c>
      <c r="D31" s="5" t="n">
        <v>28484</v>
      </c>
      <c r="F31" s="5" t="n">
        <v>30006</v>
      </c>
    </row>
    <row r="32">
      <c r="A32" s="4" t="inlineStr">
        <is>
          <t>Rest of world</t>
        </is>
      </c>
    </row>
    <row r="33">
      <c r="A33" s="3" t="inlineStr">
        <is>
          <t>Long Lived Assets and Pre-Tax Income by Geographical Information</t>
        </is>
      </c>
    </row>
    <row r="34">
      <c r="A34" s="4" t="inlineStr">
        <is>
          <t>Stream and royalty interests, net</t>
        </is>
      </c>
      <c r="B34" s="5" t="n">
        <v>39169</v>
      </c>
      <c r="D34" s="5" t="n">
        <v>39169</v>
      </c>
      <c r="F34" s="5" t="n">
        <v>37088</v>
      </c>
    </row>
    <row r="35">
      <c r="A35" s="4" t="inlineStr">
        <is>
          <t>Stream interests</t>
        </is>
      </c>
    </row>
    <row r="36">
      <c r="A36" s="3" t="inlineStr">
        <is>
          <t>Long Lived Assets and Pre-Tax Income by Geographical Information</t>
        </is>
      </c>
    </row>
    <row r="37">
      <c r="A37" s="4" t="inlineStr">
        <is>
          <t>Stream and royalty interests, net</t>
        </is>
      </c>
      <c r="B37" s="5" t="n">
        <v>1578784</v>
      </c>
      <c r="D37" s="5" t="n">
        <v>1578784</v>
      </c>
      <c r="F37" s="5" t="n">
        <v>1614363</v>
      </c>
    </row>
    <row r="38">
      <c r="A38" s="4" t="inlineStr">
        <is>
          <t>Revenue</t>
        </is>
      </c>
      <c r="B38" s="5" t="n">
        <v>95346</v>
      </c>
      <c r="C38" s="5" t="n">
        <v>97460</v>
      </c>
      <c r="D38" s="5" t="n">
        <v>309568</v>
      </c>
      <c r="E38" s="5" t="n">
        <v>274065</v>
      </c>
    </row>
    <row r="39">
      <c r="A39" s="4" t="inlineStr">
        <is>
          <t>Cost of sales</t>
        </is>
      </c>
      <c r="B39" s="5" t="n">
        <v>21469</v>
      </c>
      <c r="C39" s="5" t="n">
        <v>21961</v>
      </c>
      <c r="D39" s="5" t="n">
        <v>68230</v>
      </c>
      <c r="E39" s="5" t="n">
        <v>63149</v>
      </c>
    </row>
    <row r="40">
      <c r="A40" s="4" t="inlineStr">
        <is>
          <t>Depletion</t>
        </is>
      </c>
      <c r="B40" s="5" t="n">
        <v>32595</v>
      </c>
      <c r="C40" s="5" t="n">
        <v>43240</v>
      </c>
      <c r="D40" s="5" t="n">
        <v>111848</v>
      </c>
      <c r="E40" s="5" t="n">
        <v>106883</v>
      </c>
    </row>
    <row r="41">
      <c r="A41" s="4" t="inlineStr">
        <is>
          <t>Total segment gross profit</t>
        </is>
      </c>
      <c r="B41" s="5" t="n">
        <v>41282</v>
      </c>
      <c r="C41" s="5" t="n">
        <v>32259</v>
      </c>
      <c r="D41" s="5" t="n">
        <v>129490</v>
      </c>
      <c r="E41" s="5" t="n">
        <v>104033</v>
      </c>
    </row>
    <row r="42">
      <c r="A42" s="4" t="inlineStr">
        <is>
          <t>Stream interests | Canada</t>
        </is>
      </c>
    </row>
    <row r="43">
      <c r="A43" s="3" t="inlineStr">
        <is>
          <t>Long Lived Assets and Pre-Tax Income by Geographical Information</t>
        </is>
      </c>
    </row>
    <row r="44">
      <c r="A44" s="4" t="inlineStr">
        <is>
          <t>Stream and royalty interests, net</t>
        </is>
      </c>
      <c r="B44" s="5" t="n">
        <v>644334</v>
      </c>
      <c r="D44" s="5" t="n">
        <v>644334</v>
      </c>
      <c r="F44" s="5" t="n">
        <v>702732</v>
      </c>
    </row>
    <row r="45">
      <c r="A45" s="4" t="inlineStr">
        <is>
          <t>Revenue</t>
        </is>
      </c>
      <c r="B45" s="5" t="n">
        <v>42609</v>
      </c>
      <c r="C45" s="5" t="n">
        <v>37136</v>
      </c>
      <c r="D45" s="5" t="n">
        <v>138497</v>
      </c>
      <c r="E45" s="5" t="n">
        <v>112990</v>
      </c>
    </row>
    <row r="46">
      <c r="A46" s="4" t="inlineStr">
        <is>
          <t>Stream interests | Dominican Republic</t>
        </is>
      </c>
    </row>
    <row r="47">
      <c r="A47" s="3" t="inlineStr">
        <is>
          <t>Long Lived Assets and Pre-Tax Income by Geographical Information</t>
        </is>
      </c>
    </row>
    <row r="48">
      <c r="A48" s="4" t="inlineStr">
        <is>
          <t>Stream and royalty interests, net</t>
        </is>
      </c>
      <c r="B48" s="5" t="n">
        <v>375235</v>
      </c>
      <c r="D48" s="5" t="n">
        <v>375235</v>
      </c>
      <c r="F48" s="5" t="n">
        <v>406469</v>
      </c>
    </row>
    <row r="49">
      <c r="A49" s="4" t="inlineStr">
        <is>
          <t>Revenue</t>
        </is>
      </c>
      <c r="B49" s="5" t="n">
        <v>30173</v>
      </c>
      <c r="C49" s="5" t="n">
        <v>28302</v>
      </c>
      <c r="D49" s="5" t="n">
        <v>88998</v>
      </c>
      <c r="E49" s="5" t="n">
        <v>73534</v>
      </c>
    </row>
    <row r="50">
      <c r="A50" s="4" t="inlineStr">
        <is>
          <t>Stream interests | Chile</t>
        </is>
      </c>
    </row>
    <row r="51">
      <c r="A51" s="3" t="inlineStr">
        <is>
          <t>Long Lived Assets and Pre-Tax Income by Geographical Information</t>
        </is>
      </c>
    </row>
    <row r="52">
      <c r="A52" s="4" t="inlineStr">
        <is>
          <t>Stream and royalty interests, net</t>
        </is>
      </c>
      <c r="B52" s="5" t="n">
        <v>263957</v>
      </c>
      <c r="D52" s="5" t="n">
        <v>263957</v>
      </c>
      <c r="F52" s="5" t="n">
        <v>277661</v>
      </c>
    </row>
    <row r="53">
      <c r="A53" s="4" t="inlineStr">
        <is>
          <t>Revenue</t>
        </is>
      </c>
      <c r="B53" s="5" t="n">
        <v>13022</v>
      </c>
      <c r="C53" s="5" t="n">
        <v>22055</v>
      </c>
      <c r="D53" s="5" t="n">
        <v>54296</v>
      </c>
      <c r="E53" s="5" t="n">
        <v>63323</v>
      </c>
    </row>
    <row r="54">
      <c r="A54" s="4" t="inlineStr">
        <is>
          <t>Stream interests | Africa</t>
        </is>
      </c>
    </row>
    <row r="55">
      <c r="A55" s="3" t="inlineStr">
        <is>
          <t>Long Lived Assets and Pre-Tax Income by Geographical Information</t>
        </is>
      </c>
    </row>
    <row r="56">
      <c r="A56" s="4" t="inlineStr">
        <is>
          <t>Stream and royalty interests, net</t>
        </is>
      </c>
      <c r="B56" s="5" t="n">
        <v>283221</v>
      </c>
      <c r="D56" s="5" t="n">
        <v>283221</v>
      </c>
      <c r="F56" s="5" t="n">
        <v>215463</v>
      </c>
    </row>
    <row r="57">
      <c r="A57" s="4" t="inlineStr">
        <is>
          <t>Revenue</t>
        </is>
      </c>
      <c r="B57" s="5" t="n">
        <v>9542</v>
      </c>
      <c r="C57" s="5" t="n">
        <v>9967</v>
      </c>
      <c r="D57" s="5" t="n">
        <v>27777</v>
      </c>
      <c r="E57" s="5" t="n">
        <v>24218</v>
      </c>
    </row>
    <row r="58">
      <c r="A58" s="4" t="inlineStr">
        <is>
          <t>Stream interests | Rest of world</t>
        </is>
      </c>
    </row>
    <row r="59">
      <c r="A59" s="3" t="inlineStr">
        <is>
          <t>Long Lived Assets and Pre-Tax Income by Geographical Information</t>
        </is>
      </c>
    </row>
    <row r="60">
      <c r="A60" s="4" t="inlineStr">
        <is>
          <t>Stream and royalty interests, net</t>
        </is>
      </c>
      <c r="B60" s="5" t="n">
        <v>12037</v>
      </c>
      <c r="D60" s="5" t="n">
        <v>12037</v>
      </c>
      <c r="F60" s="5" t="n">
        <v>12038</v>
      </c>
    </row>
    <row r="61">
      <c r="A61" s="4" t="inlineStr">
        <is>
          <t>Royalty interests</t>
        </is>
      </c>
    </row>
    <row r="62">
      <c r="A62" s="3" t="inlineStr">
        <is>
          <t>Long Lived Assets and Pre-Tax Income by Geographical Information</t>
        </is>
      </c>
    </row>
    <row r="63">
      <c r="A63" s="4" t="inlineStr">
        <is>
          <t>Stream and royalty interests, net</t>
        </is>
      </c>
      <c r="B63" s="5" t="n">
        <v>645651</v>
      </c>
      <c r="D63" s="5" t="n">
        <v>645651</v>
      </c>
      <c r="F63" s="5" t="n">
        <v>704550</v>
      </c>
    </row>
    <row r="64">
      <c r="A64" s="4" t="inlineStr">
        <is>
          <t>Revenue</t>
        </is>
      </c>
      <c r="B64" s="5" t="n">
        <v>47243</v>
      </c>
      <c r="C64" s="5" t="n">
        <v>38977</v>
      </c>
      <c r="D64" s="5" t="n">
        <v>138261</v>
      </c>
      <c r="E64" s="5" t="n">
        <v>104788</v>
      </c>
    </row>
    <row r="65">
      <c r="A65" s="4" t="inlineStr">
        <is>
          <t>Production taxes</t>
        </is>
      </c>
      <c r="B65" s="5" t="n">
        <v>1835</v>
      </c>
      <c r="C65" s="5" t="n">
        <v>851</v>
      </c>
      <c r="D65" s="5" t="n">
        <v>4591</v>
      </c>
      <c r="E65" s="5" t="n">
        <v>2934</v>
      </c>
    </row>
    <row r="66">
      <c r="A66" s="4" t="inlineStr">
        <is>
          <t>Depletion</t>
        </is>
      </c>
      <c r="B66" s="5" t="n">
        <v>8607</v>
      </c>
      <c r="C66" s="5" t="n">
        <v>7875</v>
      </c>
      <c r="D66" s="5" t="n">
        <v>23428</v>
      </c>
      <c r="E66" s="5" t="n">
        <v>22875</v>
      </c>
    </row>
    <row r="67">
      <c r="A67" s="4" t="inlineStr">
        <is>
          <t>Total segment gross profit</t>
        </is>
      </c>
      <c r="B67" s="5" t="n">
        <v>36801</v>
      </c>
      <c r="C67" s="5" t="n">
        <v>30251</v>
      </c>
      <c r="D67" s="5" t="n">
        <v>110242</v>
      </c>
      <c r="E67" s="5" t="n">
        <v>78979</v>
      </c>
    </row>
    <row r="68">
      <c r="A68" s="4" t="inlineStr">
        <is>
          <t>Royalty interests | Canada</t>
        </is>
      </c>
    </row>
    <row r="69">
      <c r="A69" s="3" t="inlineStr">
        <is>
          <t>Long Lived Assets and Pre-Tax Income by Geographical Information</t>
        </is>
      </c>
    </row>
    <row r="70">
      <c r="A70" s="4" t="inlineStr">
        <is>
          <t>Stream and royalty interests, net</t>
        </is>
      </c>
      <c r="B70" s="5" t="n">
        <v>181382</v>
      </c>
      <c r="D70" s="5" t="n">
        <v>181382</v>
      </c>
      <c r="F70" s="5" t="n">
        <v>189855</v>
      </c>
    </row>
    <row r="71">
      <c r="A71" s="4" t="inlineStr">
        <is>
          <t>Revenue</t>
        </is>
      </c>
      <c r="B71" s="5" t="n">
        <v>8612</v>
      </c>
      <c r="C71" s="5" t="n">
        <v>3714</v>
      </c>
      <c r="D71" s="5" t="n">
        <v>22069</v>
      </c>
      <c r="E71" s="5" t="n">
        <v>11062</v>
      </c>
    </row>
    <row r="72">
      <c r="A72" s="4" t="inlineStr">
        <is>
          <t>Royalty interests | Chile</t>
        </is>
      </c>
    </row>
    <row r="73">
      <c r="A73" s="3" t="inlineStr">
        <is>
          <t>Long Lived Assets and Pre-Tax Income by Geographical Information</t>
        </is>
      </c>
    </row>
    <row r="74">
      <c r="A74" s="4" t="inlineStr">
        <is>
          <t>Stream and royalty interests, net</t>
        </is>
      </c>
      <c r="B74" s="5" t="n">
        <v>224116</v>
      </c>
      <c r="D74" s="5" t="n">
        <v>224116</v>
      </c>
      <c r="F74" s="5" t="n">
        <v>223922</v>
      </c>
    </row>
    <row r="75">
      <c r="A75" s="4" t="inlineStr">
        <is>
          <t>Royalty interests | Africa</t>
        </is>
      </c>
    </row>
    <row r="76">
      <c r="A76" s="3" t="inlineStr">
        <is>
          <t>Long Lived Assets and Pre-Tax Income by Geographical Information</t>
        </is>
      </c>
    </row>
    <row r="77">
      <c r="A77" s="4" t="inlineStr">
        <is>
          <t>Stream and royalty interests, net</t>
        </is>
      </c>
      <c r="B77" s="5" t="n">
        <v>321</v>
      </c>
      <c r="D77" s="5" t="n">
        <v>321</v>
      </c>
      <c r="F77" s="5" t="n">
        <v>321</v>
      </c>
    </row>
    <row r="78">
      <c r="A78" s="4" t="inlineStr">
        <is>
          <t>Revenue</t>
        </is>
      </c>
      <c r="B78" s="5" t="n">
        <v>748</v>
      </c>
      <c r="C78" s="5" t="n">
        <v>925</v>
      </c>
      <c r="D78" s="5" t="n">
        <v>2241</v>
      </c>
      <c r="E78" s="5" t="n">
        <v>2531</v>
      </c>
    </row>
    <row r="79">
      <c r="A79" s="4" t="inlineStr">
        <is>
          <t>Royalty interests | Mexico</t>
        </is>
      </c>
    </row>
    <row r="80">
      <c r="A80" s="3" t="inlineStr">
        <is>
          <t>Long Lived Assets and Pre-Tax Income by Geographical Information</t>
        </is>
      </c>
    </row>
    <row r="81">
      <c r="A81" s="4" t="inlineStr">
        <is>
          <t>Stream and royalty interests, net</t>
        </is>
      </c>
      <c r="B81" s="5" t="n">
        <v>69440</v>
      </c>
      <c r="D81" s="5" t="n">
        <v>69440</v>
      </c>
      <c r="F81" s="5" t="n">
        <v>75951</v>
      </c>
    </row>
    <row r="82">
      <c r="A82" s="4" t="inlineStr">
        <is>
          <t>Revenue</t>
        </is>
      </c>
      <c r="B82" s="5" t="n">
        <v>15270</v>
      </c>
      <c r="C82" s="5" t="n">
        <v>9126</v>
      </c>
      <c r="D82" s="5" t="n">
        <v>42021</v>
      </c>
      <c r="E82" s="5" t="n">
        <v>26084</v>
      </c>
    </row>
    <row r="83">
      <c r="A83" s="4" t="inlineStr">
        <is>
          <t>Royalty interests | United States</t>
        </is>
      </c>
    </row>
    <row r="84">
      <c r="A84" s="3" t="inlineStr">
        <is>
          <t>Long Lived Assets and Pre-Tax Income by Geographical Information</t>
        </is>
      </c>
    </row>
    <row r="85">
      <c r="A85" s="4" t="inlineStr">
        <is>
          <t>Stream and royalty interests, net</t>
        </is>
      </c>
      <c r="B85" s="5" t="n">
        <v>114776</v>
      </c>
      <c r="D85" s="5" t="n">
        <v>114776</v>
      </c>
      <c r="F85" s="5" t="n">
        <v>159445</v>
      </c>
    </row>
    <row r="86">
      <c r="A86" s="4" t="inlineStr">
        <is>
          <t>Revenue</t>
        </is>
      </c>
      <c r="B86" s="5" t="n">
        <v>16474</v>
      </c>
      <c r="C86" s="5" t="n">
        <v>13199</v>
      </c>
      <c r="D86" s="5" t="n">
        <v>47262</v>
      </c>
      <c r="E86" s="5" t="n">
        <v>33813</v>
      </c>
    </row>
    <row r="87">
      <c r="A87" s="4" t="inlineStr">
        <is>
          <t>Royalty interests | Australia</t>
        </is>
      </c>
    </row>
    <row r="88">
      <c r="A88" s="3" t="inlineStr">
        <is>
          <t>Long Lived Assets and Pre-Tax Income by Geographical Information</t>
        </is>
      </c>
    </row>
    <row r="89">
      <c r="A89" s="4" t="inlineStr">
        <is>
          <t>Stream and royalty interests, net</t>
        </is>
      </c>
      <c r="B89" s="5" t="n">
        <v>28484</v>
      </c>
      <c r="D89" s="5" t="n">
        <v>28484</v>
      </c>
      <c r="F89" s="5" t="n">
        <v>30006</v>
      </c>
    </row>
    <row r="90">
      <c r="A90" s="4" t="inlineStr">
        <is>
          <t>Revenue</t>
        </is>
      </c>
      <c r="B90" s="5" t="n">
        <v>4360</v>
      </c>
      <c r="C90" s="5" t="n">
        <v>9160</v>
      </c>
      <c r="D90" s="5" t="n">
        <v>17217</v>
      </c>
      <c r="E90" s="5" t="n">
        <v>24923</v>
      </c>
    </row>
    <row r="91">
      <c r="A91" s="4" t="inlineStr">
        <is>
          <t>Royalty interests | Rest of world</t>
        </is>
      </c>
    </row>
    <row r="92">
      <c r="A92" s="3" t="inlineStr">
        <is>
          <t>Long Lived Assets and Pre-Tax Income by Geographical Information</t>
        </is>
      </c>
    </row>
    <row r="93">
      <c r="A93" s="4" t="inlineStr">
        <is>
          <t>Stream and royalty interests, net</t>
        </is>
      </c>
      <c r="B93" s="5" t="n">
        <v>27132</v>
      </c>
      <c r="D93" s="5" t="n">
        <v>27132</v>
      </c>
      <c r="F93" s="6" t="n">
        <v>25050</v>
      </c>
    </row>
    <row r="94">
      <c r="A94" s="4" t="inlineStr">
        <is>
          <t>Revenue</t>
        </is>
      </c>
      <c r="B94" s="6" t="n">
        <v>1779</v>
      </c>
      <c r="C94" s="6" t="n">
        <v>2853</v>
      </c>
      <c r="D94" s="6" t="n">
        <v>7451</v>
      </c>
      <c r="E94" s="6" t="n">
        <v>63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gross profi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INFORMATION</t>
        </is>
      </c>
    </row>
    <row r="4">
      <c r="A4" s="4" t="inlineStr">
        <is>
          <t>Total segment gross profit</t>
        </is>
      </c>
      <c r="B4" s="6" t="n">
        <v>78083</v>
      </c>
      <c r="C4" s="6" t="n">
        <v>62510</v>
      </c>
      <c r="D4" s="6" t="n">
        <v>239732</v>
      </c>
      <c r="E4" s="6" t="n">
        <v>183012</v>
      </c>
    </row>
    <row r="5">
      <c r="A5" s="3" t="inlineStr">
        <is>
          <t>Costs and expenses</t>
        </is>
      </c>
    </row>
    <row r="6">
      <c r="A6" s="4" t="inlineStr">
        <is>
          <t>General and administrative expenses</t>
        </is>
      </c>
      <c r="B6" s="5" t="n">
        <v>6932</v>
      </c>
      <c r="C6" s="5" t="n">
        <v>9551</v>
      </c>
      <c r="D6" s="5" t="n">
        <v>21175</v>
      </c>
      <c r="E6" s="5" t="n">
        <v>23658</v>
      </c>
    </row>
    <row r="7">
      <c r="A7" s="4" t="inlineStr">
        <is>
          <t>Exploration costs</t>
        </is>
      </c>
      <c r="C7" s="5" t="n">
        <v>565</v>
      </c>
      <c r="D7" s="5" t="n">
        <v>563</v>
      </c>
      <c r="E7" s="5" t="n">
        <v>4705</v>
      </c>
    </row>
    <row r="8">
      <c r="A8" s="4" t="inlineStr">
        <is>
          <t>Depreciation and amortization</t>
        </is>
      </c>
      <c r="B8" s="5" t="n">
        <v>94</v>
      </c>
      <c r="C8" s="5" t="n">
        <v>113</v>
      </c>
      <c r="D8" s="5" t="n">
        <v>265</v>
      </c>
      <c r="E8" s="5" t="n">
        <v>280</v>
      </c>
    </row>
    <row r="9">
      <c r="A9" s="4" t="inlineStr">
        <is>
          <t>Gain on sale of Peak Gold JV interest</t>
        </is>
      </c>
      <c r="D9" s="5" t="n">
        <v>-33906</v>
      </c>
    </row>
    <row r="10">
      <c r="A10" s="4" t="inlineStr">
        <is>
          <t>Operating income</t>
        </is>
      </c>
      <c r="B10" s="5" t="n">
        <v>71057</v>
      </c>
      <c r="C10" s="5" t="n">
        <v>52281</v>
      </c>
      <c r="D10" s="5" t="n">
        <v>251635</v>
      </c>
      <c r="E10" s="5" t="n">
        <v>154369</v>
      </c>
    </row>
    <row r="11">
      <c r="A11" s="4" t="inlineStr">
        <is>
          <t>Fair value changes in equity securities</t>
        </is>
      </c>
      <c r="B11" s="5" t="n">
        <v>1902</v>
      </c>
      <c r="C11" s="5" t="n">
        <v>-3819</v>
      </c>
      <c r="D11" s="5" t="n">
        <v>4060</v>
      </c>
      <c r="E11" s="5" t="n">
        <v>-4972</v>
      </c>
    </row>
    <row r="12">
      <c r="A12" s="4" t="inlineStr">
        <is>
          <t>Interest and other income</t>
        </is>
      </c>
      <c r="B12" s="5" t="n">
        <v>733</v>
      </c>
      <c r="C12" s="5" t="n">
        <v>620</v>
      </c>
      <c r="D12" s="5" t="n">
        <v>1767</v>
      </c>
      <c r="E12" s="5" t="n">
        <v>1621</v>
      </c>
    </row>
    <row r="13">
      <c r="A13" s="4" t="inlineStr">
        <is>
          <t>Interest and other expense</t>
        </is>
      </c>
      <c r="B13" s="5" t="n">
        <v>-1820</v>
      </c>
      <c r="C13" s="5" t="n">
        <v>-2088</v>
      </c>
      <c r="D13" s="5" t="n">
        <v>-5274</v>
      </c>
      <c r="E13" s="5" t="n">
        <v>-7139</v>
      </c>
    </row>
    <row r="14">
      <c r="A14" s="4" t="inlineStr">
        <is>
          <t>Income before income taxes</t>
        </is>
      </c>
      <c r="B14" s="6" t="n">
        <v>71872</v>
      </c>
      <c r="C14" s="6" t="n">
        <v>46994</v>
      </c>
      <c r="D14" s="6" t="n">
        <v>252188</v>
      </c>
      <c r="E14" s="6" t="n">
        <v>1438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1" customWidth="1" min="2" max="2"/>
  </cols>
  <sheetData>
    <row r="1">
      <c r="A1" s="1" t="inlineStr">
        <is>
          <t>FAIR VALUE MEASUREMENTS (Details) - Recurring basis $ in Thousands</t>
        </is>
      </c>
      <c r="B1" s="2" t="inlineStr">
        <is>
          <t>Mar. 31, 2021USD ($)</t>
        </is>
      </c>
    </row>
    <row r="2">
      <c r="A2" s="4" t="inlineStr">
        <is>
          <t>Carrying Amount</t>
        </is>
      </c>
    </row>
    <row r="3">
      <c r="A3" s="3" t="inlineStr">
        <is>
          <t>Assets:</t>
        </is>
      </c>
    </row>
    <row r="4">
      <c r="A4" s="4" t="inlineStr">
        <is>
          <t>Marketable equity securities</t>
        </is>
      </c>
      <c r="B4" s="6" t="n">
        <v>9777</v>
      </c>
    </row>
    <row r="5">
      <c r="A5" s="4" t="inlineStr">
        <is>
          <t>Fair Value</t>
        </is>
      </c>
    </row>
    <row r="6">
      <c r="A6" s="3" t="inlineStr">
        <is>
          <t>Assets:</t>
        </is>
      </c>
    </row>
    <row r="7">
      <c r="A7" s="4" t="inlineStr">
        <is>
          <t>Marketable equity securities</t>
        </is>
      </c>
      <c r="B7" s="5" t="n">
        <v>9777</v>
      </c>
    </row>
    <row r="8">
      <c r="A8" s="4" t="inlineStr">
        <is>
          <t>Level 1</t>
        </is>
      </c>
    </row>
    <row r="9">
      <c r="A9" s="3" t="inlineStr">
        <is>
          <t>Assets:</t>
        </is>
      </c>
    </row>
    <row r="10">
      <c r="A10" s="4" t="inlineStr">
        <is>
          <t>Marketable equity securities</t>
        </is>
      </c>
      <c r="B10" s="5" t="n">
        <v>8155</v>
      </c>
    </row>
    <row r="11">
      <c r="A11" s="4" t="inlineStr">
        <is>
          <t>Level 2</t>
        </is>
      </c>
    </row>
    <row r="12">
      <c r="A12" s="3" t="inlineStr">
        <is>
          <t>Assets:</t>
        </is>
      </c>
    </row>
    <row r="13">
      <c r="A13" s="4" t="inlineStr">
        <is>
          <t>Marketable equity securities</t>
        </is>
      </c>
      <c r="B13" s="6" t="n">
        <v>1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1" customWidth="1" min="1" max="1"/>
    <col width="2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Details) $ in Thousands, oz in Millions</t>
        </is>
      </c>
      <c r="B1" s="2" t="inlineStr">
        <is>
          <t>Apr. 07, 2021USD ($)oz</t>
        </is>
      </c>
      <c r="C1" s="2" t="inlineStr">
        <is>
          <t>Apr. 06, 2021USD ($)</t>
        </is>
      </c>
      <c r="D1" s="2" t="inlineStr">
        <is>
          <t>Jan. 06, 2021USD ($)</t>
        </is>
      </c>
      <c r="E1" s="2" t="inlineStr">
        <is>
          <t>Oct. 05, 2020USD ($)</t>
        </is>
      </c>
      <c r="F1" s="2" t="inlineStr">
        <is>
          <t>Jul. 05, 2020USD ($)</t>
        </is>
      </c>
      <c r="G1" s="2" t="inlineStr">
        <is>
          <t>Apr. 03, 2020USD ($)</t>
        </is>
      </c>
      <c r="H1" s="2" t="inlineStr">
        <is>
          <t>Feb. 02, 2020USD ($)</t>
        </is>
      </c>
      <c r="I1" s="2" t="inlineStr">
        <is>
          <t>Nov. 05, 2019USD ($)</t>
        </is>
      </c>
      <c r="J1" s="2" t="inlineStr">
        <is>
          <t>Mar. 31, 2021USD ($)</t>
        </is>
      </c>
      <c r="K1" s="2" t="inlineStr">
        <is>
          <t>Mar. 31, 2020USD ($)</t>
        </is>
      </c>
      <c r="L1" s="2" t="inlineStr">
        <is>
          <t>Jan. 31, 2021USD ($)</t>
        </is>
      </c>
    </row>
    <row r="2">
      <c r="A2" s="3" t="inlineStr">
        <is>
          <t>Commitments and Contingencies</t>
        </is>
      </c>
    </row>
    <row r="3">
      <c r="A3" s="4" t="inlineStr">
        <is>
          <t>Acquisition consideration paid</t>
        </is>
      </c>
      <c r="J3" s="6" t="n">
        <v>82488</v>
      </c>
      <c r="K3" s="6" t="n">
        <v>107855</v>
      </c>
    </row>
    <row r="4">
      <c r="A4" s="4" t="inlineStr">
        <is>
          <t>Ilovica</t>
        </is>
      </c>
    </row>
    <row r="5">
      <c r="A5" s="3" t="inlineStr">
        <is>
          <t>Commitments and Contingencies</t>
        </is>
      </c>
    </row>
    <row r="6">
      <c r="A6" s="4" t="inlineStr">
        <is>
          <t>Maximum future contingent payments</t>
        </is>
      </c>
      <c r="J6" s="6" t="n">
        <v>163750</v>
      </c>
    </row>
    <row r="7">
      <c r="A7" s="4" t="inlineStr">
        <is>
          <t>Khoemacau</t>
        </is>
      </c>
    </row>
    <row r="8">
      <c r="A8" s="3" t="inlineStr">
        <is>
          <t>Commitments and Contingencies</t>
        </is>
      </c>
    </row>
    <row r="9">
      <c r="A9" s="4" t="inlineStr">
        <is>
          <t>Acquisition consideration paid</t>
        </is>
      </c>
      <c r="D9" s="6" t="n">
        <v>32600</v>
      </c>
      <c r="E9" s="6" t="n">
        <v>32500</v>
      </c>
      <c r="F9" s="6" t="n">
        <v>11100</v>
      </c>
      <c r="G9" s="6" t="n">
        <v>47900</v>
      </c>
      <c r="H9" s="6" t="n">
        <v>22000</v>
      </c>
      <c r="I9" s="6" t="n">
        <v>65800</v>
      </c>
      <c r="L9" s="6" t="n">
        <v>212000</v>
      </c>
    </row>
    <row r="10">
      <c r="A10" s="4" t="inlineStr">
        <is>
          <t>Silver production acquired (as a percent)</t>
        </is>
      </c>
      <c r="B10" s="4" t="inlineStr">
        <is>
          <t>80.00%</t>
        </is>
      </c>
      <c r="L10" s="4" t="inlineStr">
        <is>
          <t>80.00%</t>
        </is>
      </c>
    </row>
    <row r="11">
      <c r="A11" s="4" t="inlineStr">
        <is>
          <t>Silver production after threshold (as a percent)</t>
        </is>
      </c>
      <c r="B11" s="4" t="inlineStr">
        <is>
          <t>40.00%</t>
        </is>
      </c>
    </row>
    <row r="12">
      <c r="A12" s="4" t="inlineStr">
        <is>
          <t>Future commitment</t>
        </is>
      </c>
      <c r="B12" s="6" t="n">
        <v>49400</v>
      </c>
    </row>
    <row r="13">
      <c r="A13" s="4" t="inlineStr">
        <is>
          <t>Khoemacau Option Silver Stream</t>
        </is>
      </c>
    </row>
    <row r="14">
      <c r="A14" s="3" t="inlineStr">
        <is>
          <t>Commitments and Contingencies</t>
        </is>
      </c>
    </row>
    <row r="15">
      <c r="A15" s="4" t="inlineStr">
        <is>
          <t>Acquisition consideration paid</t>
        </is>
      </c>
      <c r="B15" s="6" t="n">
        <v>10600</v>
      </c>
    </row>
    <row r="16">
      <c r="A16" s="4" t="inlineStr">
        <is>
          <t>Silver production acquired (as a percent)</t>
        </is>
      </c>
      <c r="B16" s="4" t="inlineStr">
        <is>
          <t>84.00%</t>
        </is>
      </c>
    </row>
    <row r="17">
      <c r="A17" s="4" t="inlineStr">
        <is>
          <t>Rate reduction threshold | oz</t>
        </is>
      </c>
      <c r="B17" s="9" t="n">
        <v>33.6</v>
      </c>
    </row>
    <row r="18">
      <c r="A18" s="4" t="inlineStr">
        <is>
          <t>Silver production after threshold (as a percent)</t>
        </is>
      </c>
      <c r="B18" s="4" t="inlineStr">
        <is>
          <t>42.00%</t>
        </is>
      </c>
    </row>
    <row r="19">
      <c r="A19" s="4" t="inlineStr">
        <is>
          <t>Future commitment</t>
        </is>
      </c>
      <c r="B19" s="6" t="n">
        <v>42400</v>
      </c>
    </row>
    <row r="20">
      <c r="A20" s="4" t="inlineStr">
        <is>
          <t>Khoemacau Facility</t>
        </is>
      </c>
    </row>
    <row r="21">
      <c r="A21" s="3" t="inlineStr">
        <is>
          <t>Commitments and Contingencies</t>
        </is>
      </c>
    </row>
    <row r="22">
      <c r="A22" s="4" t="inlineStr">
        <is>
          <t>Cash outflow on loan</t>
        </is>
      </c>
      <c r="B22" s="5" t="n">
        <v>18000</v>
      </c>
    </row>
    <row r="23">
      <c r="A23" s="4" t="inlineStr">
        <is>
          <t>Loan receivable commitment</t>
        </is>
      </c>
      <c r="B23" s="6" t="n">
        <v>7000</v>
      </c>
      <c r="C23" s="6" t="n">
        <v>25000</v>
      </c>
    </row>
    <row r="24">
      <c r="A24" s="4" t="inlineStr">
        <is>
          <t>Loan receivable term</t>
        </is>
      </c>
      <c r="B24" s="4" t="inlineStr">
        <is>
          <t>7 years</t>
        </is>
      </c>
    </row>
    <row r="25">
      <c r="A25" s="4" t="inlineStr">
        <is>
          <t>Khoemacau Facility | LIBOR</t>
        </is>
      </c>
    </row>
    <row r="26">
      <c r="A26" s="3" t="inlineStr">
        <is>
          <t>Commitments and Contingencies</t>
        </is>
      </c>
    </row>
    <row r="27">
      <c r="A27" s="4" t="inlineStr">
        <is>
          <t>Loans receivable variable interest rate (as a percent)</t>
        </is>
      </c>
      <c r="B27" s="4" t="inlineStr">
        <is>
          <t>1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27" customWidth="1" min="3" max="3"/>
    <col width="30" customWidth="1" min="4" max="4"/>
    <col width="25" customWidth="1" min="5" max="5"/>
    <col width="13" customWidth="1" min="6" max="6"/>
  </cols>
  <sheetData>
    <row r="1">
      <c r="A1" s="1" t="inlineStr">
        <is>
          <t>Consolidated Statements of Changes in Stockholder's Equity - USD ($) $ in Thousands</t>
        </is>
      </c>
      <c r="B1" s="2" t="inlineStr">
        <is>
          <t>Common Shares</t>
        </is>
      </c>
      <c r="C1" s="2" t="inlineStr">
        <is>
          <t>Additional Paid-In Capital</t>
        </is>
      </c>
      <c r="D1" s="2" t="inlineStr">
        <is>
          <t>Accumulated (Losses) Earnings</t>
        </is>
      </c>
      <c r="E1" s="2" t="inlineStr">
        <is>
          <t>Noncontrolling Interests</t>
        </is>
      </c>
      <c r="F1" s="2" t="inlineStr">
        <is>
          <t>Total</t>
        </is>
      </c>
    </row>
    <row r="2">
      <c r="A2" s="4" t="inlineStr">
        <is>
          <t>Balance at Jun. 30, 2019</t>
        </is>
      </c>
      <c r="B2" s="6" t="n">
        <v>655</v>
      </c>
      <c r="C2" s="6" t="n">
        <v>2201773</v>
      </c>
      <c r="D2" s="6" t="n">
        <v>-65747</v>
      </c>
      <c r="E2" s="6" t="n">
        <v>33772</v>
      </c>
      <c r="F2" s="6" t="n">
        <v>2170453</v>
      </c>
    </row>
    <row r="3">
      <c r="A3" s="4" t="inlineStr">
        <is>
          <t>Balance (in shares) at Jun. 30, 2019</t>
        </is>
      </c>
      <c r="B3" s="5" t="n">
        <v>65440492</v>
      </c>
    </row>
    <row r="4">
      <c r="A4" s="3" t="inlineStr">
        <is>
          <t>Increase (Decrease) in Stockholders' Equity</t>
        </is>
      </c>
    </row>
    <row r="5">
      <c r="A5" s="4" t="inlineStr">
        <is>
          <t>Stock-based compensation and related share issuances</t>
        </is>
      </c>
      <c r="C5" s="5" t="n">
        <v>4025</v>
      </c>
      <c r="F5" s="5" t="n">
        <v>4025</v>
      </c>
    </row>
    <row r="6">
      <c r="A6" s="4" t="inlineStr">
        <is>
          <t>Stock-based compensation and related share issuances (in shares)</t>
        </is>
      </c>
      <c r="B6" s="5" t="n">
        <v>71756</v>
      </c>
    </row>
    <row r="7">
      <c r="A7" s="4" t="inlineStr">
        <is>
          <t>Distributions from (to) non-controlling interests</t>
        </is>
      </c>
      <c r="C7" s="5" t="n">
        <v>3300</v>
      </c>
      <c r="E7" s="5" t="n">
        <v>-723</v>
      </c>
      <c r="F7" s="5" t="n">
        <v>2577</v>
      </c>
    </row>
    <row r="8">
      <c r="A8" s="4" t="inlineStr">
        <is>
          <t>Net income (loss) and comprehensive income (loss)</t>
        </is>
      </c>
      <c r="D8" s="5" t="n">
        <v>150329</v>
      </c>
      <c r="E8" s="5" t="n">
        <v>-2750</v>
      </c>
      <c r="F8" s="5" t="n">
        <v>147579</v>
      </c>
    </row>
    <row r="9">
      <c r="A9" s="4" t="inlineStr">
        <is>
          <t>Dividends declared</t>
        </is>
      </c>
      <c r="D9" s="5" t="n">
        <v>-54099</v>
      </c>
      <c r="F9" s="5" t="n">
        <v>-54099</v>
      </c>
    </row>
    <row r="10">
      <c r="A10" s="4" t="inlineStr">
        <is>
          <t>Balance at Mar. 31, 2020</t>
        </is>
      </c>
      <c r="B10" s="6" t="n">
        <v>655</v>
      </c>
      <c r="C10" s="5" t="n">
        <v>2209098</v>
      </c>
      <c r="D10" s="5" t="n">
        <v>30483</v>
      </c>
      <c r="E10" s="5" t="n">
        <v>30299</v>
      </c>
      <c r="F10" s="5" t="n">
        <v>2270535</v>
      </c>
    </row>
    <row r="11">
      <c r="A11" s="4" t="inlineStr">
        <is>
          <t>Balance (in shares) at Mar. 31, 2020</t>
        </is>
      </c>
      <c r="B11" s="5" t="n">
        <v>65512248</v>
      </c>
    </row>
    <row r="12">
      <c r="A12" s="4" t="inlineStr">
        <is>
          <t>Balance at Dec. 31, 2019</t>
        </is>
      </c>
      <c r="B12" s="6" t="n">
        <v>655</v>
      </c>
      <c r="C12" s="5" t="n">
        <v>2205364</v>
      </c>
      <c r="D12" s="5" t="n">
        <v>10290</v>
      </c>
      <c r="E12" s="5" t="n">
        <v>30905</v>
      </c>
      <c r="F12" s="5" t="n">
        <v>2247214</v>
      </c>
    </row>
    <row r="13">
      <c r="A13" s="4" t="inlineStr">
        <is>
          <t>Balance (in shares) at Dec. 31, 2019</t>
        </is>
      </c>
      <c r="B13" s="5" t="n">
        <v>65496004</v>
      </c>
    </row>
    <row r="14">
      <c r="A14" s="3" t="inlineStr">
        <is>
          <t>Increase (Decrease) in Stockholders' Equity</t>
        </is>
      </c>
    </row>
    <row r="15">
      <c r="A15" s="4" t="inlineStr">
        <is>
          <t>Stock-based compensation and related share issuances</t>
        </is>
      </c>
      <c r="C15" s="5" t="n">
        <v>3134</v>
      </c>
      <c r="F15" s="5" t="n">
        <v>3134</v>
      </c>
    </row>
    <row r="16">
      <c r="A16" s="4" t="inlineStr">
        <is>
          <t>Stock-based compensation and related share issuances (in shares)</t>
        </is>
      </c>
      <c r="B16" s="5" t="n">
        <v>16244</v>
      </c>
    </row>
    <row r="17">
      <c r="A17" s="4" t="inlineStr">
        <is>
          <t>Distributions from (to) non-controlling interests</t>
        </is>
      </c>
      <c r="C17" s="5" t="n">
        <v>600</v>
      </c>
      <c r="E17" s="5" t="n">
        <v>-344</v>
      </c>
      <c r="F17" s="5" t="n">
        <v>256</v>
      </c>
    </row>
    <row r="18">
      <c r="A18" s="4" t="inlineStr">
        <is>
          <t>Net income (loss) and comprehensive income (loss)</t>
        </is>
      </c>
      <c r="D18" s="5" t="n">
        <v>38554</v>
      </c>
      <c r="E18" s="5" t="n">
        <v>-262</v>
      </c>
      <c r="F18" s="5" t="n">
        <v>38292</v>
      </c>
    </row>
    <row r="19">
      <c r="A19" s="4" t="inlineStr">
        <is>
          <t>Dividends declared</t>
        </is>
      </c>
      <c r="D19" s="5" t="n">
        <v>-18361</v>
      </c>
      <c r="F19" s="5" t="n">
        <v>-18361</v>
      </c>
    </row>
    <row r="20">
      <c r="A20" s="4" t="inlineStr">
        <is>
          <t>Balance at Mar. 31, 2020</t>
        </is>
      </c>
      <c r="B20" s="6" t="n">
        <v>655</v>
      </c>
      <c r="C20" s="5" t="n">
        <v>2209098</v>
      </c>
      <c r="D20" s="5" t="n">
        <v>30483</v>
      </c>
      <c r="E20" s="5" t="n">
        <v>30299</v>
      </c>
      <c r="F20" s="5" t="n">
        <v>2270535</v>
      </c>
    </row>
    <row r="21">
      <c r="A21" s="4" t="inlineStr">
        <is>
          <t>Balance (in shares) at Mar. 31, 2020</t>
        </is>
      </c>
      <c r="B21" s="5" t="n">
        <v>65512248</v>
      </c>
    </row>
    <row r="22">
      <c r="A22" s="4" t="inlineStr">
        <is>
          <t>Balance at Jun. 30, 2020</t>
        </is>
      </c>
      <c r="B22" s="6" t="n">
        <v>655</v>
      </c>
      <c r="C22" s="5" t="n">
        <v>2210429</v>
      </c>
      <c r="D22" s="5" t="n">
        <v>61133</v>
      </c>
      <c r="E22" s="5" t="n">
        <v>29902</v>
      </c>
      <c r="F22" s="5" t="n">
        <v>2302119</v>
      </c>
    </row>
    <row r="23">
      <c r="A23" s="4" t="inlineStr">
        <is>
          <t>Balance (in shares) at Jun. 30, 2020</t>
        </is>
      </c>
      <c r="B23" s="5" t="n">
        <v>65531288</v>
      </c>
    </row>
    <row r="24">
      <c r="A24" s="3" t="inlineStr">
        <is>
          <t>Increase (Decrease) in Stockholders' Equity</t>
        </is>
      </c>
    </row>
    <row r="25">
      <c r="A25" s="4" t="inlineStr">
        <is>
          <t>Stock-based compensation and related share issuances</t>
        </is>
      </c>
      <c r="B25" s="6" t="n">
        <v>1</v>
      </c>
      <c r="C25" s="5" t="n">
        <v>2810</v>
      </c>
      <c r="F25" s="5" t="n">
        <v>2811</v>
      </c>
    </row>
    <row r="26">
      <c r="A26" s="4" t="inlineStr">
        <is>
          <t>Stock-based compensation and related share issuances (in shares)</t>
        </is>
      </c>
      <c r="B26" s="5" t="n">
        <v>19157</v>
      </c>
    </row>
    <row r="27">
      <c r="A27" s="4" t="inlineStr">
        <is>
          <t>Sale of Peak Gold JV interest</t>
        </is>
      </c>
      <c r="C27" s="5" t="n">
        <v>-10829</v>
      </c>
      <c r="E27" s="5" t="n">
        <v>-16218</v>
      </c>
      <c r="F27" s="5" t="n">
        <v>-27047</v>
      </c>
    </row>
    <row r="28">
      <c r="A28" s="4" t="inlineStr">
        <is>
          <t>Distributions to non-controlling interests</t>
        </is>
      </c>
      <c r="E28" s="5" t="n">
        <v>-880</v>
      </c>
      <c r="F28" s="5" t="n">
        <v>-880</v>
      </c>
    </row>
    <row r="29">
      <c r="A29" s="4" t="inlineStr">
        <is>
          <t>Net income (loss) and comprehensive income (loss)</t>
        </is>
      </c>
      <c r="D29" s="5" t="n">
        <v>220855</v>
      </c>
      <c r="E29" s="5" t="n">
        <v>1</v>
      </c>
      <c r="F29" s="5" t="n">
        <v>220856</v>
      </c>
    </row>
    <row r="30">
      <c r="A30" s="4" t="inlineStr">
        <is>
          <t>Dividends declared</t>
        </is>
      </c>
      <c r="D30" s="5" t="n">
        <v>-57734</v>
      </c>
      <c r="F30" s="5" t="n">
        <v>-57734</v>
      </c>
    </row>
    <row r="31">
      <c r="A31" s="4" t="inlineStr">
        <is>
          <t>Balance at Mar. 31, 2021</t>
        </is>
      </c>
      <c r="B31" s="6" t="n">
        <v>656</v>
      </c>
      <c r="C31" s="5" t="n">
        <v>2202410</v>
      </c>
      <c r="D31" s="5" t="n">
        <v>224254</v>
      </c>
      <c r="E31" s="5" t="n">
        <v>12805</v>
      </c>
      <c r="F31" s="5" t="n">
        <v>2440125</v>
      </c>
    </row>
    <row r="32">
      <c r="A32" s="4" t="inlineStr">
        <is>
          <t>Balance (in shares) at Mar. 31, 2021</t>
        </is>
      </c>
      <c r="B32" s="5" t="n">
        <v>65550445</v>
      </c>
    </row>
    <row r="33">
      <c r="A33" s="4" t="inlineStr">
        <is>
          <t>Balance at Dec. 31, 2020</t>
        </is>
      </c>
      <c r="B33" s="6" t="n">
        <v>656</v>
      </c>
      <c r="C33" s="5" t="n">
        <v>2201076</v>
      </c>
      <c r="D33" s="5" t="n">
        <v>189910</v>
      </c>
      <c r="E33" s="5" t="n">
        <v>13037</v>
      </c>
      <c r="F33" s="5" t="n">
        <v>2404679</v>
      </c>
    </row>
    <row r="34">
      <c r="A34" s="4" t="inlineStr">
        <is>
          <t>Balance (in shares) at Dec. 31, 2020</t>
        </is>
      </c>
      <c r="B34" s="5" t="n">
        <v>65548415</v>
      </c>
    </row>
    <row r="35">
      <c r="A35" s="3" t="inlineStr">
        <is>
          <t>Increase (Decrease) in Stockholders' Equity</t>
        </is>
      </c>
    </row>
    <row r="36">
      <c r="A36" s="4" t="inlineStr">
        <is>
          <t>Stock-based compensation and related share issuances</t>
        </is>
      </c>
      <c r="C36" s="5" t="n">
        <v>1334</v>
      </c>
      <c r="F36" s="5" t="n">
        <v>1334</v>
      </c>
    </row>
    <row r="37">
      <c r="A37" s="4" t="inlineStr">
        <is>
          <t>Stock-based compensation and related share issuances (in shares)</t>
        </is>
      </c>
      <c r="B37" s="5" t="n">
        <v>2030</v>
      </c>
    </row>
    <row r="38">
      <c r="A38" s="4" t="inlineStr">
        <is>
          <t>Distributions to non-controlling interests</t>
        </is>
      </c>
      <c r="E38" s="5" t="n">
        <v>-399</v>
      </c>
      <c r="F38" s="5" t="n">
        <v>-399</v>
      </c>
    </row>
    <row r="39">
      <c r="A39" s="4" t="inlineStr">
        <is>
          <t>Net income (loss) and comprehensive income (loss)</t>
        </is>
      </c>
      <c r="D39" s="5" t="n">
        <v>54026</v>
      </c>
      <c r="E39" s="5" t="n">
        <v>167</v>
      </c>
      <c r="F39" s="5" t="n">
        <v>54193</v>
      </c>
    </row>
    <row r="40">
      <c r="A40" s="4" t="inlineStr">
        <is>
          <t>Dividends declared</t>
        </is>
      </c>
      <c r="D40" s="5" t="n">
        <v>-19682</v>
      </c>
      <c r="F40" s="5" t="n">
        <v>-19682</v>
      </c>
    </row>
    <row r="41">
      <c r="A41" s="4" t="inlineStr">
        <is>
          <t>Balance at Mar. 31, 2021</t>
        </is>
      </c>
      <c r="B41" s="6" t="n">
        <v>656</v>
      </c>
      <c r="C41" s="6" t="n">
        <v>2202410</v>
      </c>
      <c r="D41" s="6" t="n">
        <v>224254</v>
      </c>
      <c r="E41" s="6" t="n">
        <v>12805</v>
      </c>
      <c r="F41" s="6" t="n">
        <v>2440125</v>
      </c>
    </row>
    <row r="42">
      <c r="A42" s="4" t="inlineStr">
        <is>
          <t>Balance (in shares) at Mar. 31, 2021</t>
        </is>
      </c>
      <c r="B42" s="5" t="n">
        <v>655504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 and comprehensive income</t>
        </is>
      </c>
      <c r="B4" s="6" t="n">
        <v>220856</v>
      </c>
      <c r="C4" s="6" t="n">
        <v>147579</v>
      </c>
    </row>
    <row r="5">
      <c r="A5" s="3" t="inlineStr">
        <is>
          <t>Adjustments to reconcile net income and comprehensive income to net cash provided by operating activities:</t>
        </is>
      </c>
    </row>
    <row r="6">
      <c r="A6" s="4" t="inlineStr">
        <is>
          <t>Depreciation, depletion and amortization</t>
        </is>
      </c>
      <c r="B6" s="5" t="n">
        <v>135541</v>
      </c>
      <c r="C6" s="5" t="n">
        <v>130038</v>
      </c>
    </row>
    <row r="7">
      <c r="A7" s="4" t="inlineStr">
        <is>
          <t>Gain on sale of Peak Gold JV interest</t>
        </is>
      </c>
      <c r="B7" s="5" t="n">
        <v>-33906</v>
      </c>
    </row>
    <row r="8">
      <c r="A8" s="4" t="inlineStr">
        <is>
          <t>Non-cash employee stock compensation expense</t>
        </is>
      </c>
      <c r="B8" s="5" t="n">
        <v>4236</v>
      </c>
      <c r="C8" s="5" t="n">
        <v>8283</v>
      </c>
    </row>
    <row r="9">
      <c r="A9" s="4" t="inlineStr">
        <is>
          <t>Fair value changes in equity securities</t>
        </is>
      </c>
      <c r="B9" s="5" t="n">
        <v>-4060</v>
      </c>
      <c r="C9" s="5" t="n">
        <v>4972</v>
      </c>
    </row>
    <row r="10">
      <c r="A10" s="4" t="inlineStr">
        <is>
          <t>Deferred tax benefit</t>
        </is>
      </c>
      <c r="B10" s="5" t="n">
        <v>-9050</v>
      </c>
      <c r="C10" s="5" t="n">
        <v>-37117</v>
      </c>
    </row>
    <row r="11">
      <c r="A11" s="4" t="inlineStr">
        <is>
          <t>Other</t>
        </is>
      </c>
      <c r="B11" s="5" t="n">
        <v>684</v>
      </c>
      <c r="C11" s="5" t="n">
        <v>703</v>
      </c>
    </row>
    <row r="12">
      <c r="A12" s="3" t="inlineStr">
        <is>
          <t>Changes in assets and liabilities:</t>
        </is>
      </c>
    </row>
    <row r="13">
      <c r="A13" s="4" t="inlineStr">
        <is>
          <t>Royalty receivables</t>
        </is>
      </c>
      <c r="B13" s="5" t="n">
        <v>-17738</v>
      </c>
      <c r="C13" s="5" t="n">
        <v>-11589</v>
      </c>
    </row>
    <row r="14">
      <c r="A14" s="4" t="inlineStr">
        <is>
          <t>Stream inventory</t>
        </is>
      </c>
      <c r="B14" s="5" t="n">
        <v>-2820</v>
      </c>
      <c r="C14" s="5" t="n">
        <v>-567</v>
      </c>
    </row>
    <row r="15">
      <c r="A15" s="4" t="inlineStr">
        <is>
          <t>Income tax receivable</t>
        </is>
      </c>
      <c r="B15" s="5" t="n">
        <v>-12235</v>
      </c>
      <c r="C15" s="5" t="n">
        <v>-8658</v>
      </c>
    </row>
    <row r="16">
      <c r="A16" s="4" t="inlineStr">
        <is>
          <t>Prepaid expenses and other assets</t>
        </is>
      </c>
      <c r="B16" s="5" t="n">
        <v>998</v>
      </c>
      <c r="C16" s="5" t="n">
        <v>-5771</v>
      </c>
    </row>
    <row r="17">
      <c r="A17" s="4" t="inlineStr">
        <is>
          <t>Accounts payable</t>
        </is>
      </c>
      <c r="B17" s="5" t="n">
        <v>1244</v>
      </c>
      <c r="C17" s="5" t="n">
        <v>-1295</v>
      </c>
    </row>
    <row r="18">
      <c r="A18" s="4" t="inlineStr">
        <is>
          <t>Income tax payable</t>
        </is>
      </c>
      <c r="B18" s="5" t="n">
        <v>12337</v>
      </c>
      <c r="C18" s="5" t="n">
        <v>14054</v>
      </c>
    </row>
    <row r="19">
      <c r="A19" s="4" t="inlineStr">
        <is>
          <t>Uncertain tax positions</t>
        </is>
      </c>
      <c r="B19" s="5" t="n">
        <v>-12470</v>
      </c>
      <c r="C19" s="5" t="n">
        <v>-132</v>
      </c>
    </row>
    <row r="20">
      <c r="A20" s="4" t="inlineStr">
        <is>
          <t>Other liabilities</t>
        </is>
      </c>
      <c r="B20" s="5" t="n">
        <v>2681</v>
      </c>
      <c r="C20" s="5" t="n">
        <v>8695</v>
      </c>
    </row>
    <row r="21">
      <c r="A21" s="4" t="inlineStr">
        <is>
          <t>Net cash provided by operating activities</t>
        </is>
      </c>
      <c r="B21" s="5" t="n">
        <v>286298</v>
      </c>
      <c r="C21" s="5" t="n">
        <v>249195</v>
      </c>
    </row>
    <row r="22">
      <c r="A22" s="3" t="inlineStr">
        <is>
          <t>Cash flows from investing activities:</t>
        </is>
      </c>
    </row>
    <row r="23">
      <c r="A23" s="4" t="inlineStr">
        <is>
          <t>Acquisition of stream and royalty interests</t>
        </is>
      </c>
      <c r="B23" s="5" t="n">
        <v>-82488</v>
      </c>
      <c r="C23" s="5" t="n">
        <v>-107855</v>
      </c>
    </row>
    <row r="24">
      <c r="A24" s="4" t="inlineStr">
        <is>
          <t>Proceeds from sale of Peak Gold JV interest</t>
        </is>
      </c>
      <c r="B24" s="5" t="n">
        <v>49154</v>
      </c>
    </row>
    <row r="25">
      <c r="A25" s="4" t="inlineStr">
        <is>
          <t>Proceeds from sale of Contango shares</t>
        </is>
      </c>
      <c r="B25" s="5" t="n">
        <v>12146</v>
      </c>
    </row>
    <row r="26">
      <c r="A26" s="4" t="inlineStr">
        <is>
          <t>Other</t>
        </is>
      </c>
      <c r="B26" s="5" t="n">
        <v>-451</v>
      </c>
      <c r="C26" s="5" t="n">
        <v>2766</v>
      </c>
    </row>
    <row r="27">
      <c r="A27" s="4" t="inlineStr">
        <is>
          <t>Net cash used in investing activities</t>
        </is>
      </c>
      <c r="B27" s="5" t="n">
        <v>-21639</v>
      </c>
      <c r="C27" s="5" t="n">
        <v>-105089</v>
      </c>
    </row>
    <row r="28">
      <c r="A28" s="3" t="inlineStr">
        <is>
          <t>Cash flows from financing activities:</t>
        </is>
      </c>
    </row>
    <row r="29">
      <c r="A29" s="4" t="inlineStr">
        <is>
          <t>Repayment of debt</t>
        </is>
      </c>
      <c r="B29" s="5" t="n">
        <v>-155000</v>
      </c>
      <c r="C29" s="5" t="n">
        <v>-115000</v>
      </c>
    </row>
    <row r="30">
      <c r="A30" s="4" t="inlineStr">
        <is>
          <t>Net payments from issuance of common stock</t>
        </is>
      </c>
      <c r="B30" s="5" t="n">
        <v>-1425</v>
      </c>
      <c r="C30" s="5" t="n">
        <v>-4257</v>
      </c>
    </row>
    <row r="31">
      <c r="A31" s="4" t="inlineStr">
        <is>
          <t>Common stock dividends</t>
        </is>
      </c>
      <c r="B31" s="5" t="n">
        <v>-56417</v>
      </c>
      <c r="C31" s="5" t="n">
        <v>-53111</v>
      </c>
    </row>
    <row r="32">
      <c r="A32" s="4" t="inlineStr">
        <is>
          <t>Other</t>
        </is>
      </c>
      <c r="B32" s="5" t="n">
        <v>-685</v>
      </c>
      <c r="C32" s="5" t="n">
        <v>2502</v>
      </c>
    </row>
    <row r="33">
      <c r="A33" s="4" t="inlineStr">
        <is>
          <t>Net cash used in financing activities</t>
        </is>
      </c>
      <c r="B33" s="5" t="n">
        <v>-213527</v>
      </c>
      <c r="C33" s="5" t="n">
        <v>-169866</v>
      </c>
    </row>
    <row r="34">
      <c r="A34" s="4" t="inlineStr">
        <is>
          <t>Net increase (decrease) in cash and equivalents</t>
        </is>
      </c>
      <c r="B34" s="5" t="n">
        <v>51132</v>
      </c>
      <c r="C34" s="5" t="n">
        <v>-25760</v>
      </c>
    </row>
    <row r="35">
      <c r="A35" s="4" t="inlineStr">
        <is>
          <t>Cash and equivalents at beginning of period</t>
        </is>
      </c>
      <c r="B35" s="5" t="n">
        <v>319128</v>
      </c>
      <c r="C35" s="5" t="n">
        <v>119475</v>
      </c>
    </row>
    <row r="36">
      <c r="A36" s="4" t="inlineStr">
        <is>
          <t>Cash and equivalents at end of period</t>
        </is>
      </c>
      <c r="B36" s="6" t="n">
        <v>370260</v>
      </c>
      <c r="C36" s="6" t="n">
        <v>937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SUMMARY OF SIGNIFICANT ACCOUNTING POLICIES AND RECENTLY ADOPTED ACCOUNTING STANDARDS</t>
        </is>
      </c>
      <c r="B1" s="2" t="inlineStr">
        <is>
          <t>9 Months Ended</t>
        </is>
      </c>
    </row>
    <row r="2">
      <c r="B2" s="2" t="inlineStr">
        <is>
          <t>Mar. 31, 2021</t>
        </is>
      </c>
    </row>
    <row r="3">
      <c r="A3" s="3" t="inlineStr">
        <is>
          <t>OPERATIONS, SUMMARY OF SIGNIFICANT ACCOUNTING POLICIES AND RECENTLY ADOPTED ACCOUNTING STANDARDS</t>
        </is>
      </c>
    </row>
    <row r="4">
      <c r="A4" s="4" t="inlineStr">
        <is>
          <t>OPERATIONS, SUMMARY OF SIGNIFICANT ACCOUNTING POLICIES AND RECENTLY ADOPTED ACCOUNTING STANDARDS</t>
        </is>
      </c>
      <c r="B4" s="4" t="inlineStr">
        <is>
          <t>1. OPERATIONS, SUMMARY OF SIGNIFICANT ACCOUNTING POLICIES AND RECENTLY ADOPTED ACCOUNTING STANDARDS ​ Royal Gold is engaged in the business of acquiring and managing precious metals streams, royalties and similar interests. We seek to acquire existing stream and royalty interests or to finance projects that are in production or in the development stage in exchange for stream or royalty interests. A metal stream is a purchase agreement that provides, in exchange for an upfront deposit payment, the right to purchase all or a portion of one or more metals produced from a mine at a price determined for the life of the transaction by the purchase agreement. Royalties are non-operating interests in a mining project that provide the right to revenue or metals produced from the project after deducting contractually specified costs, if any. ​ Summary of Significant Accounting Policies ​ 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and nine months ended March 31, 2021 are not necessarily indicative of the results that may be expected for the fiscal year ending June 30, 2021. These interim unaudited consolidated financial statements should be read in conjunction with our Annual Report on Form 10-K for the fiscal year ended June 30, 2020 filed with the Securities and Exchange Commission on August 6, 2020 (“Fiscal 2020 10-K”). ​ Recently Adopted Accounting Standards ​ Current Expected Credit Loss ​ In June 2016, the Financial Accounting Standards Board issued ASU No. 2016-13, Financial Instruments-Credit Losses (Topic 326): Measurement of Credit Losses of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 OF PEAK GOLD JV INTEREST</t>
        </is>
      </c>
      <c r="B1" s="2" t="inlineStr">
        <is>
          <t>9 Months Ended</t>
        </is>
      </c>
    </row>
    <row r="2">
      <c r="B2" s="2" t="inlineStr">
        <is>
          <t>Mar. 31, 2021</t>
        </is>
      </c>
    </row>
    <row r="3">
      <c r="A3" s="3" t="inlineStr">
        <is>
          <t>SALE OF PEAK GOLD JV INTEREST</t>
        </is>
      </c>
    </row>
    <row r="4">
      <c r="A4" s="4" t="inlineStr">
        <is>
          <t>SALE OF PEAK GOLD JV INTEREST</t>
        </is>
      </c>
      <c r="B4" s="4" t="inlineStr">
        <is>
          <t>2. SALE OF PEAK GOLD JV INTEREST ​ On September 30, 2020, we entered into an agreement with an affiliate of Kinross Gold Corporation to sell our 40% membership interest in the Manh Choh Project (formerly known as the Peak Gold Project) for cash consideration of $49.2 million and to sell our 809,744 common shares in Contango Ore, Inc. (“Contango”), our partner in Peak Gold, LLC, the owner of the Manh Choh Project, for cash consideration of $12.1 million. ​ In addition to the total cash consideration of $61.3 million, we received the following royalty interests: ​ ● An incremental 28% net smelter return royalty on silver produced from an area of interest which includes the current Manh Choh Project resource area. Peak Gold, LLC retains the right to acquire 50% of this royalty for consideration of $4.0 million; and ● An incremental 1% net smelter return royalty on certain State of Alaska mining claims acquired by a wholly owned subsidiary of Contango in the transaction, increasing our royalty on this area from 2% to 3%. ​ The royalties are recorded as exploration stage royalty interests in Stream and royalty interests, net common shares in Contango is included in Fair value changes in equity secu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REAM AND ROYALTY INTERESTS, NET</t>
        </is>
      </c>
      <c r="B1" s="2" t="inlineStr">
        <is>
          <t>9 Months Ended</t>
        </is>
      </c>
    </row>
    <row r="2">
      <c r="B2" s="2" t="inlineStr">
        <is>
          <t>Mar. 31, 2021</t>
        </is>
      </c>
    </row>
    <row r="3">
      <c r="A3" s="3" t="inlineStr">
        <is>
          <t>STREAM AND ROYALTY INTERESTS, NET</t>
        </is>
      </c>
    </row>
    <row r="4">
      <c r="A4" s="4" t="inlineStr">
        <is>
          <t>STREAM AND ROYALTY INTERESTS, NET</t>
        </is>
      </c>
      <c r="B4" s="4" t="inlineStr">
        <is>
          <t xml:space="preserve">3. STREAM AND ROYALTY INTERESTS, NET ​ The following tables summarize our stream and royalty interests, net as of March 31, 2021 and June 30, 2020. ​ ​ ​ ​ ​ ​ ​ ​ ​ ​ ​ As of March 31, 2021 (Amounts in thousands): Cost Accumulated Depletion Net Production stage stream interests: ​ ​ ​ ​ ​ ​ ​ ​ ​ Mount Milligan ​ $ 790,635 ​ $ (283,660) ​ $ 506,975 Pueblo Viejo ​ ​ 610,404 ​ ​ (235,169) ​ ​ 375,235 Andacollo ​ ​ 388,182 ​ ​ (124,225) ​ ​ 263,957 Rainy River ​ ​ 175,727 ​ ​ (38,368) ​ ​ 137,359 Wassa ​ ​ 146,475 ​ ​ (76,131) ​ ​ 70,344 Total production stage stream interests ​ ​ 2,111,423 ​ ​ (757,553) ​ ​ 1,353,870 Production stage royalty interests: ​ ​ ​ ​ ​ ​ ​ ​ ​ Voisey's Bay ​ ​ 205,724 ​ ​ (107,225) ​ ​ 98,499 Peñasquito ​ ​ 99,172 ​ ​ (48,765) ​ ​ 50,407 Cortez ​ ​ 80,681 ​ ​ (17,584) ​ ​ 63,097 Other ​ ​ 442,891 ​ ​ (377,642) ​ ​ 65,249 Total production stage royalty interests ​ ​ 828,468 ​ ​ (551,216) ​ ​ 277,252 Total production stage stream and royalty interests ​ ​ 2,939,891 ​ ​ (1,308,769) ​ ​ 1,631,122 ​ ​ ​ ​ ​ ​ ​ ​ ​ ​ Development stage stream interests: ​ ​ ​ ​ ​ ​ ​ ​ ​ Khoemacau ​ ​ 212,877 ​ ​ — ​ ​ 212,877 Other ​ ​ 12,037 ​ ​ — ​ ​ 12,037 Development stage royalty interests: ​ ​ ​ ​ ​ ​ ​ ​ ​ Other ​ ​ 73,416 ​ ​ — ​ ​ 73,416 Total development stage stream and royalty interests ​ ​ 298,330 ​ ​ — ​ ​ 298,330 ​ ​ ​ ​ ​ ​ ​ ​ ​ ​ Exploration stage royalty interests: ​ ​ ​ ​ ​ ​ ​ ​ ​ Pascua-Lama ​ ​ 177,690 ​ ​ — ​ ​ 177,690 Other ​ ​ 117,293 ​ ​ — ​ ​ 117,293 Total exploration stage royalty interests ​ ​ 294,983 ​ ​ — ​ ​ 294,983 Total stream and royalty interests, net ​ $ 3,533,204 ​ $ (1,308,769) ​ $ 2,224,435 ​ ​ ​ ​ ​ ​ ​ ​ ​ ​ ​ ​ ​ ​ As of June 30, 2020 (Amounts in thousands): Cost Accumulated Depletion Impairments ​ Net Production stage stream interests: ​ ​ ​ ​ ​ ​ ​ ​ ​ ​ ​ ​ Mount Milligan ​ $ 790,635 ​ $ (236,352) ​ $ — ​ $ 554,283 Pueblo Viejo ​ ​ 610,404 ​ ​ (203,935) ​ ​ — ​ ​ 406,469 Andacollo ​ ​ 388,182 ​ ​ (110,521) ​ ​ — ​ ​ 277,661 Rainy River ​ ​ 175,727 ​ ​ (27,278) ​ ​ — ​ ​ 148,449 Wassa ​ ​ 146,475 ​ ​ (67,619) ​ ​ — ​ ​ 78,856 Total production stage stream interests ​ ​ 2,111,423 ​ ​ (645,705) ​ ​ — ​ ​ 1,465,718 ​ ​ ​ ​ ​ ​ ​ ​ ​ ​ ​ ​ ​ Production stage royalty interests: ​ ​ ​ ​ ​ ​ ​ ​ ​ ​ ​ ​ Voisey's Bay ​ ​ 205,724 ​ ​ (101,381) ​ ​ — ​ ​ 104,343 Peñasquito ​ ​ 99,172 ​ ​ (44,614) ​ ​ — ​ ​ 54,558 Cortez ​ ​ 80,681 ​ ​ (15,065) ​ ​ — ​ ​ 65,616 Other ​ ​ 521,837 ​ ​ (426,931) ​ ​ (1,341) ​ ​ 93,565 Total production stage royalty interests ​ ​ 907,414 ​ ​ (587,991) ​ ​ (1,341) ​ ​ 318,082 Total production stage stream and royalty interests ​ ​ 3,018,837 ​ ​ (1,233,696) ​ ​ (1,341) ​ ​ 1,783,800 ​ ​ ​ ​ ​ ​ ​ ​ ​ ​ ​ ​ ​ Development stage stream interests: ​ ​ ​ ​ ​ ​ ​ ​ ​ ​ ​ ​ Khoemac a ​ ​ 136,608 ​ ​ — ​ ​ — ​ ​ 136,608 Other ​ ​ 12,037 ​ ​ — ​ ​ — ​ ​ 12,037 ​ ​ ​ ​ ​ ​ ​ ​ ​ ​ ​ ​ ​ Development stage royalty interests: ​ ​ ​ ​ ​ ​ ​ ​ ​ ​ ​ ​ Other ​ ​ 70,952 ​ ​ — ​ ​ — ​ ​ 70,952 Total development stage royalty interests ​ ​ 70,952 ​ ​ — ​ ​ — ​ ​ 70,952 Total development stage stream and royalty interests ​ ​ 219,597 ​ ​ — ​ ​ — ​ ​ 219,597 ​ ​ ​ ​ ​ ​ ​ ​ ​ ​ ​ ​ ​ Exploration stage royalty interests: ​ ​ ​ ​ ​ ​ ​ ​ ​ ​ ​ ​ Pascua-Lama ​ ​ 177,690 ​ ​ — ​ ​ — ​ ​ 177,690 Other ​ ​ 137,826 ​ ​ — ​ ​ — ​ ​ 137,826 Total exploration stage royalty interests ​ ​ 315,516 ​ ​ — ​ ​ — ​ ​ 315,516 Total stream and royalty interests, net ​ $ 3,553,950 ​ $ (1,233,696) ​ $ (1,341) ​ $ 2,318,913 ​ Separation of the Wassa and Prestea and Bogoso Stream Agreement ​ On October 1, 2020, we announced the separation of the Wassa gold stream and the Prestea and Bogoso gold streams into two separate stream agreements effective September 30, 2020. This separation was completed to facilitate the sale by Golden Star Resources Ltd. (“Golden Star”) of the Prestea and Bogoso mines to Future Global Resources (“FGR”). ​ The Wassa stream agreement, which remains with Golden Star, continues to provide us the right to purchase 10.5% of the gold payable from the Wassa mine until the delivery of 240,000 ounces, after which the stream percentage will decrease to 5.5%. The cash purchase price for gold remains at 20% of the spot price per ounce delivered until the delivery of 240,000 ounces, and 30% of the spot price per ounce delivered thereafter. As of March 31, 2021, approximately 115,700 ounces remain to be delivered from the Wassa mine until the 240,000 ounce delivery threshold is reached. ​ The Prestea and Bogoso stream agreement with FGR provides us the right to purchase 5.5% of the gold payable from the Prestea and Bogoso mines in return for a cash purchase price of 30% of the spot price per ounce delivered. ​ The material terms of both the Wassa stream agreement and the Prestea and Bogoso stream agreement, including security and the rights and obligations of both Royal Gold and Golden Star, remain substantially consistent with those terms in the original agreement. The Wassa stream is recorded as a production stage stream interest within Stream and royalty interests, net ​ COVID-19 Pandemic ​ Throughout calendar 2020 and into calendar 2021, several of our operating counterparties have instituted temporary operational curtailments due to the ongoing COVID-19 pandemic. In addition, the pandemic and resulting economic and societal impacts have made it difficult for operators to forecast expected production amounts and, at times, operators have had to withdraw or revise previously disclosed guidance. For the most part, our results of operations and financial condition have not been materially impacted by these measures to date. However, the effects of the pandemic will ultimately depend on many factors that are outside of our control, including the severity and duration of the pandemic, government and operator actions in response to the pandemic, and the development, availability, and public acceptance of effective treatments and vaccines. As a result, we are currently unable to predict the nature or extent of any future impact on our results of operations and financial condition. We continue to monitor the impact of developments associated with the pandemic on stream and royalty interests as part of our regular asset impairment analy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55:09Z</dcterms:created>
  <dcterms:modified xmlns:dcterms="http://purl.org/dc/terms/" xmlns:xsi="http://www.w3.org/2001/XMLSchema-instance" xsi:type="dcterms:W3CDTF">2021-05-05T17:55:09Z</dcterms:modified>
</cp:coreProperties>
</file>